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STOCK-BASED COMPENSATION" sheetId="9" r:id="rId9"/>
    <s:sheet name="FAIR VALUE MEASUREMENTS" sheetId="10" r:id="rId10"/>
    <s:sheet name="PROPERTY AND EQUIPMENT" sheetId="11" r:id="rId11"/>
    <s:sheet name="EXIT AND DISPOSAL ACTIVITIES" sheetId="12" r:id="rId12"/>
    <s:sheet name="ACCUMULATED OTHER COMPREHENSIVE" sheetId="13" r:id="rId13"/>
    <s:sheet name="RELATED PARTY TRANSACTIONS" sheetId="14" r:id="rId14"/>
    <s:sheet name="LEGAL CONTINGENCIES" sheetId="15" r:id="rId15"/>
    <s:sheet name="INDEBTEDNESS" sheetId="16" r:id="rId16"/>
    <s:sheet name="BUSINESS COMBINATIONS" sheetId="17" r:id="rId17"/>
    <s:sheet name="INVENTORIES (Tables)" sheetId="18" r:id="rId18"/>
    <s:sheet name="STOCK-BASED COMPENSATION (Table" sheetId="19" r:id="rId19"/>
    <s:sheet name="FAIR VALUE MEASUREMENTS (Tables" sheetId="20" r:id="rId20"/>
    <s:sheet name="PROPERTY AND EQUIPMENT (Tables)" sheetId="21" r:id="rId21"/>
    <s:sheet name="EXIT AND DISPOSAL ACTIVITIES (T" sheetId="22" r:id="rId22"/>
    <s:sheet name="ACCUMULATED OTHER COMPREHENSI23" sheetId="23" r:id="rId23"/>
    <s:sheet name="BUSINESS COMBINATIONS (Tables)" sheetId="24" r:id="rId24"/>
    <s:sheet name="BASIS OF PRESENTATION (Details " sheetId="25" r:id="rId25"/>
    <s:sheet name="INVENTORIES (Details)" sheetId="26" r:id="rId26"/>
    <s:sheet name="INVENTORIES (Details Narrative)" sheetId="27" r:id="rId27"/>
    <s:sheet name="STOCK-BASED COMPENSATION (Detai" sheetId="28" r:id="rId28"/>
    <s:sheet name="STOCK-BASED COMPENSATION (Det29" sheetId="29" r:id="rId29"/>
    <s:sheet name="STOCK-BASED COMPENSATION (Det30" sheetId="30" r:id="rId30"/>
    <s:sheet name="STOCK-BASED COMPENSATION (Det31" sheetId="31" r:id="rId31"/>
    <s:sheet name="STOCK-BASED COMPENSATION (Det32" sheetId="32" r:id="rId32"/>
    <s:sheet name="FAIR VALUE MEASUREMENTS (Detail" sheetId="33" r:id="rId33"/>
    <s:sheet name="PROPERTY AND EQUIPMENT (Details" sheetId="34" r:id="rId34"/>
    <s:sheet name="EXIT AND DISPOSAL ACTIVITIES (D" sheetId="35" r:id="rId35"/>
    <s:sheet name="EXIT AND DISPOSAL ACTIVITIES 36" sheetId="36" r:id="rId36"/>
    <s:sheet name="ACCUMULATED OTHER COMPREHENSI37" sheetId="37" r:id="rId37"/>
    <s:sheet name="RELATED PARTY TRANSACTIONS (Det" sheetId="38" r:id="rId38"/>
    <s:sheet name="LEGAL CONTINGENCIES (Details Na" sheetId="39" r:id="rId39"/>
    <s:sheet name="INDEBTEDNESS (Details Narrative" sheetId="40" r:id="rId40"/>
    <s:sheet name="BUSINESS COMBINATIONS (Details)" sheetId="41" r:id="rId41"/>
    <s:sheet name="BUSINESS COMBINATIONS (Details " sheetId="42" r:id="rId42"/>
    <s:sheet name="BUSINESS COMBINATIONS (Detail43" sheetId="43" r:id="rId43"/>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Aug. 01, 2015</t>
  </si>
  <si>
    <t>Sep. 04, 2015</t>
  </si>
  <si>
    <t>Document And Entity Information</t>
  </si>
  <si>
    <t>Entity Registrant Name</t>
  </si>
  <si>
    <t>FREDS INC</t>
  </si>
  <si>
    <t>Entity Central Index Key</t>
  </si>
  <si>
    <t>Document Type</t>
  </si>
  <si>
    <t>10-Q</t>
  </si>
  <si>
    <t>Document Period End Date</t>
  </si>
  <si>
    <t>Aug. 1,
		2015</t>
  </si>
  <si>
    <t>Amendment Flag</t>
  </si>
  <si>
    <t>false</t>
  </si>
  <si>
    <t>Current Fiscal Year End Date</t>
  </si>
  <si>
    <t>--01-30</t>
  </si>
  <si>
    <t>Entity a Well-known Seasoned Issuer</t>
  </si>
  <si>
    <t>No</t>
  </si>
  <si>
    <t>Entity a Voluntary Filer</t>
  </si>
  <si>
    <t>Entity's Reporting Status Current</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Jan. 31, 2015</t>
  </si>
  <si>
    <t>Current assets:</t>
  </si>
  <si>
    <t>Cash and cash equivalents</t>
  </si>
  <si>
    <t>Receivables, less allowance for doubtful accounts of $3,228 and $2,404, respectively</t>
  </si>
  <si>
    <t>Inventories</t>
  </si>
  <si>
    <t>Other non-trade receivables</t>
  </si>
  <si>
    <t>Prepaid expenses and other current assets</t>
  </si>
  <si>
    <t>Total current assets</t>
  </si>
  <si>
    <t>Property and equipment, at depreciated cost</t>
  </si>
  <si>
    <t>Goodwill</t>
  </si>
  <si>
    <t>Other intangibles, net</t>
  </si>
  <si>
    <t>Other noncurrent assets, net</t>
  </si>
  <si>
    <t>Total assets</t>
  </si>
  <si>
    <t>Current liabilities:</t>
  </si>
  <si>
    <t>Accounts payable</t>
  </si>
  <si>
    <t>Current portion of indebtedness</t>
  </si>
  <si>
    <t>Accrued expenses and other</t>
  </si>
  <si>
    <t>Deferred income taxes</t>
  </si>
  <si>
    <t>Total current liabilities</t>
  </si>
  <si>
    <t>Long-term portion of indebtedness</t>
  </si>
  <si>
    <t>Other noncurrent liabilities</t>
  </si>
  <si>
    <t>Total liabilities</t>
  </si>
  <si>
    <t>Commitments and Contingencies (See Note 9 - Legal Contingencies)</t>
  </si>
  <si>
    <t>Shareholders' equity:</t>
  </si>
  <si>
    <t>Retained earnings</t>
  </si>
  <si>
    <t>Accumulated other comprehensive income</t>
  </si>
  <si>
    <t>Total shareholders' equity</t>
  </si>
  <si>
    <t>Total liabilities and shareholders' equity</t>
  </si>
  <si>
    <t>Nonvoting Preferred Stock [Member]</t>
  </si>
  <si>
    <t>Preferred stock</t>
  </si>
  <si>
    <t>Nonvoting Series A Junior Preferred Stock [Member]</t>
  </si>
  <si>
    <t>Common Class A [Member]</t>
  </si>
  <si>
    <t>Common stock</t>
  </si>
  <si>
    <t>Nonvoting Common Class B [Member]</t>
  </si>
  <si>
    <t>CONDENSED CONSOLIDATED BALANCE SHEETS (unaudited) (Parenthetical) - USD ($) $ in Thousands</t>
  </si>
  <si>
    <t>Allowance for doubtful accounts</t>
  </si>
  <si>
    <t>Preferred stock, shares authorized</t>
  </si>
  <si>
    <t>Common stock, shares authorized</t>
  </si>
  <si>
    <t>Common stock, shares issued</t>
  </si>
  <si>
    <t>Common stock, shares outstanding</t>
  </si>
  <si>
    <t>CONDENSED CONSOLIDATED STATEMENTS OF OPERATIONS (unaudited) - USD ($) $ in Thousands</t>
  </si>
  <si>
    <t>3 Months Ended</t>
  </si>
  <si>
    <t>Aug. 02, 2014</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Benefit for income taxes</t>
  </si>
  <si>
    <t>Net loss</t>
  </si>
  <si>
    <t>Net loss per share</t>
  </si>
  <si>
    <t>Basic (in dollars per share)</t>
  </si>
  <si>
    <t>Diluted (in dollars per share)</t>
  </si>
  <si>
    <t>Weighted average shares outstanding</t>
  </si>
  <si>
    <t>Basic (in shares)</t>
  </si>
  <si>
    <t>Effect of dilutive stock options (in shares)</t>
  </si>
  <si>
    <t>Diluted (in shares)</t>
  </si>
  <si>
    <t>Dividends per common share (in dollars per share)</t>
  </si>
  <si>
    <t>CONDENSED CONSOLIDATED STATEMENTS OF COMPREHENSIVE LOSS (unaudited) - USD ($) $ in Thousands</t>
  </si>
  <si>
    <t>Statement of Comprehensive Income [Abstract]</t>
  </si>
  <si>
    <t>Other comprehensive income (expense), net of tax postretirement plan adjustment</t>
  </si>
  <si>
    <t>Comprehensive loss</t>
  </si>
  <si>
    <t>CONDENSED CONSOLIDATED STATEMENTS OF CASH FLOWS (unaudited) - USD ($) $ in Thousands</t>
  </si>
  <si>
    <t>Cash flows from operating activities:</t>
  </si>
  <si>
    <t>Adjustments to reconcile net loss to net cash flows from operating activities:</t>
  </si>
  <si>
    <t>Net gain on asset disposition</t>
  </si>
  <si>
    <t>Provision (benefit) for store closures and asset impairment</t>
  </si>
  <si>
    <t>Stock-based compensation</t>
  </si>
  <si>
    <t>Provision for uncollectible receivables</t>
  </si>
  <si>
    <t>LIFO reserve increase</t>
  </si>
  <si>
    <t>Deferred income tax benefit</t>
  </si>
  <si>
    <t>Income tax charge upon exercise of stock options</t>
  </si>
  <si>
    <t>(Increase) decrease in operating assets:</t>
  </si>
  <si>
    <t>Trade and non-trade receivables</t>
  </si>
  <si>
    <t>Insurance receivables</t>
  </si>
  <si>
    <t>Other assets</t>
  </si>
  <si>
    <t>Increase (decrease) in operating liabilities:</t>
  </si>
  <si>
    <t>Accounts payable and accrued expenses</t>
  </si>
  <si>
    <t>Income taxes payable</t>
  </si>
  <si>
    <t>Net cash provided by operating activities</t>
  </si>
  <si>
    <t>Cash flows from investing activities:</t>
  </si>
  <si>
    <t>Capital expenditures</t>
  </si>
  <si>
    <t>Proceeds from asset dispositions</t>
  </si>
  <si>
    <t>Asset acquisition , net (primarily intangibles)</t>
  </si>
  <si>
    <t>Acquisition of Reeves-Sain Drug Store, Inc., net of cash</t>
  </si>
  <si>
    <t>Net cash used in investing activities</t>
  </si>
  <si>
    <t>Cash flows provided by (used in) financing activities:</t>
  </si>
  <si>
    <t>Proceeds from revolving line of credit</t>
  </si>
  <si>
    <t>Payments on revolving line of credit</t>
  </si>
  <si>
    <t>Payments of indebtedness and capital lease obligations</t>
  </si>
  <si>
    <t>Proceeds from other long-term liabilities</t>
  </si>
  <si>
    <t>Excess tax charges from stock-based compensation</t>
  </si>
  <si>
    <t>Proceeds from exercise of stock options and employee stock purchase plan</t>
  </si>
  <si>
    <t>Cash dividends paid</t>
  </si>
  <si>
    <t>Net cash provided by financing activities</t>
  </si>
  <si>
    <t>Increase in cash and cash equivalents</t>
  </si>
  <si>
    <t>Cash and cash equivalents:</t>
  </si>
  <si>
    <t>Beginning of year</t>
  </si>
  <si>
    <t>End of period</t>
  </si>
  <si>
    <t>Supplemental disclosures of cash flow information:</t>
  </si>
  <si>
    <t>Interest paid</t>
  </si>
  <si>
    <t>Income taxes paid</t>
  </si>
  <si>
    <t>Non-cash investing and financial activities:</t>
  </si>
  <si>
    <t>Acquisition related note payable, see Note 10 - Indebtedness</t>
  </si>
  <si>
    <t>Acquisition related contingent liability</t>
  </si>
  <si>
    <t>BASIS OF PRESENTATION</t>
  </si>
  <si>
    <t>Accounting Policies [Abstract]</t>
  </si>
  <si>
    <t>NOTE
1: BASIS OF PRESENTATION Freds,
Inc. and subsidiaries (Freds, We, Our, Us or Company) operates,
as of August 1, 2015, 662 discount general merchandise stores and three specialty pharmacy-only locations, in 15 states in the
southeastern United States. Included in the count of discount general merchandise stores are 19 franchised locations. There are
376 full service pharmacy departments located within our discount general merchandise stores. The
accompanying unaudited condensed consolidated financial statements have been prepared in accordance with U.S. generally accepted
accounting principles (GAAP) for interim financial information and are presented in accordance with the requirements
of Form 10-Q, and therefore, do not include all information and notes necessary for a fair presentation of financial position,
results of operations and cash flows in conformity with GAAP. The statements reflect all adjustments (consisting of only normal
recurring accruals) which are, in the opinion of management, necessary for a fair presentation of financial position in conformity
with GAAP. The statements should be read in conjunction with the Notes to the Consolidated Financial Statements for the fiscal
year ended January 31, 2015 incorporated into Our Annual Report on Form 10-K. The
results of operations for the thirteen week and twenty-six week periods ended August 1, 2015 are not necessarily indicative of
the results to be expected for the full fiscal year.</t>
  </si>
  <si>
    <t>INVENTORIES</t>
  </si>
  <si>
    <t>Inventory Disclosure [Abstract]</t>
  </si>
  <si>
    <t xml:space="preserve">NOTE
2: INVENTORIES Merchandise
inventories are valued at the lower of cost or market using the retail first-in, first-out (FIFO) method for goods in our
stores and the cost FIFO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40.5 million
and $43.5 million at August 1, 2015 and January 31, 2015, respectively, cost was determined using the retail last-in, first-out
(LIFO) method in which inventory cost is maintained using the retail inventory method, then adjusted by application of the Producer
Price Index published by the U.S. Department of Labor for the cumulative annual periods. The current cost of inventories exceeded
the LIFO cost by approximately $43.2 million at August 1, 2015 and $39.9 million at January 31, 2015.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August 1, 2015 is $20.1 million, with the corresponding amount of $19.4 million
at January 31, 2015. In
the second quarter of 2014, the Company established a reserve for inventory clearance of product that management identified as
low-productive and does not fit our go-forward convenient and pharmacy healthcare services model. The Company recorded a below-cost
inventory adjustment in accordance with the Financial Accounting Standards Board (FASB) Accounting Standards Codification
(ASC) 330, Inventory, of approximately $11.6 million (including $1.6 million, for the accelerated recognition
of freight capitalization expense) in cost of goods sold to value inventory at the lower of cost or market on inventory identified
as low-productive, which the Company began liquidating late in the second quarter of 2014, in accordance with our reconfiguration
strategy. During the first six months of fiscal 2015, the Company utilized $3.3 million of the reserve associated with goods sold
in 2015. The
following table illustrates the inventory markdown reserve activity related to the low-productive inventory discussed in the previous
paragraph (in millions):
Balance
at January 31, 2015 Additions Utilization Ending
Balance August 1, 2015
Inventory
markdown on low-productive inventory $ 7.0 $  $ (3.1 ) $ 3.9
Inventory
provision for freight capitalization expense $ 0.5 $  $ (0.2 ) $ 0.3
Total $ 7.5 $  $ (3.3 ) $ 4.2 </t>
  </si>
  <si>
    <t>STOCK-BASED COMPENSATION</t>
  </si>
  <si>
    <t>Disclosure of Compensation Related Costs, Share-based Payments [Abstract]</t>
  </si>
  <si>
    <t>NOTE
3: STOCK-BASED COMPENSATION The
Company accounts for its stock-based compensation plans in accordance with the FASB ASC 718 Compensation  Stock Compensation.
Under FASB ASC 718, stock-based compensation expense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FASB
ASC 718 also requires the benefits of income tax deductions in excess of recognized compensation cost to be reported as a financing
cash flow, rather than as an operating cash flow as required prior to FASB ASC 718. A summary of the Companys stock-based
compensation (a component of selling, general and administrative expenses) and related income tax benefit is as follows (in
thousands)
Thirteen
Weeks Ended Twenty-Six
Weeks Ended
August
1, 2015 August
2, 2014 August
1, 2015 August
2, 2014
Stock
option expense $ 175 $ 259 $ (194 ) $ 461
Restricted stock
expense 485 386 1,025 793
ESPP
expense 49 55 97 110
Total
stock-based compensation $ 709 $ 700 $ 928 $ 1,364
Income tax benefit
on stock-based compensation $ 181 $ 183 $ 202 $ 359 The
fair value of each option granted during the thirteen and twenty-six week periods ended August 1, 2015 and August 2, 2014 is estimated
on the date of grant using the Black-Scholes option-pricing model with the following weighted average assumptions:
Thirteen
Weeks Ended Twenty-Six
Weeks Ended
August
1, 2015 August
2, 2014 August
1, 2015 August
2, 2014
Stock
Options
Expected
volatility 30.2 % 36.6 % 30.2 % 36.7 %
Risk-free interest
rate 1.9 % 1.8 % 1.7 % 1.8 %
Expected option life
(in years) 5.84 5.84 5.84 5.84
Expected dividend yield 1.72 % 1.55 % 1.59 % 1.55 %
Weighted average fair value at grant
date $ 4.95 $ 5.40 $ 4.63 $ 5.39
Employee
Stock Purchase Plan
Expected volatility 30.9 % 32.5 % 31.8 % 36.8 %
Risk-free interest
rate 0.3 % 0.2 % 0.3 % 0.2 %
Expected option life
(in years) 0.50 0.50 0.38 0.38
Expected dividend yield 0.76 % 0.90 % 0.57 % 0.68 %
Weighted average fair value at grant
date $ 3.92 $ 4.31 $ 3.74 $ 4.23 The
following is a summary of the methodology applied to develop each assumption: Expected
Volatility Risk-free
Interest Rate Expected
Lives Dividend
Yield Forfeiture
Rate Employee
Stock Purchase Plan 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There were 24,553 shares issued during the
twenty-six weeks ended August 1, 2015. There are 1,410,928 shares approved to be issued under the 2004 Plan and as of August 1,
2015, there were 779,020 shares available. Stock
Options The following
table summarizes stock option activity during the twenty-six weeks ended August 1, 2015:
Options Weighted Average Exercise Price Weighted
Average Remaining Contractual Life (Years) Aggregate Intrinsic Value (Thousands)
Outstanding at January
31, 2015 946,553 $ 13.56 3.4 $ 2,954
Granted 177,900 $ 17.97
Forfeited / Cancelled (273,000 ) $ 13.84
Exercised (196,533 ) $ 10.43
Outstanding at August 1, 2015 654,920 $ 15.57 5.0 $ 1,707
Exercisable at August 1, 2015 84,597 $ 14.63 3.6 $ 291 The
aggregate intrinsic value in the table above represents the total pre-tax intrinsic value (the difference between Freds
closing stock price on the last trading day of the period ended August 1, 2015 and the exercise price of the option multiplied
by the number of in-the-money options) that would have been received by the option holders had all option holders exercised their
options on that date. As of August 1, 2015, total unrecognized stock-based compensation expense net of estimated forfeitures related
to non-vested stock options was approximately $1.1 million, which is expected to be recognized over a weighted average period
of approximately 3.6 years. The total fair value of options vested during the twenty-six weeks ended August 1, 2015 was $62.5
thousand. Restricted
Stock The following
table summarizes restricted stock activity during the twenty-six weeks ended August 1, 2015:
Number
of Shares Weighted
Average Grant Date Fair Value
Non-vested Restricted
Stock at January 31, 2015 557,521 $ 14.72
Granted 72,854 $ 17.53
Forfeited
/ Cancelled (83,124 ) $ 13.87
Vested (34,195 ) $ 14.02
Non-vested Restricted Stock at August
1, 2015 513,056 $ 15.30 The
aggregate pre-tax intrinsic value of restricted stock outstanding as of August 1, 2015 is $9.3 million with a weighted average
remaining contractual life of 6.9 years. The unrecognized compensation expense net of estimated forfeitures, related to the outstanding
stock is approximately $5.4 million, which is expected to be recognized over a weighted average period of approximately 3.8 years.
The total fair value of restricted stock awards that vested during the twenty-six weeks ended August 1, 2015 was $56.0 thousand.</t>
  </si>
  <si>
    <t>FAIR VALUE MEASUREMENTS</t>
  </si>
  <si>
    <t>Fair Value Disclosures [Abstract]</t>
  </si>
  <si>
    <t xml:space="preserve">NOTE 4 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Due
to their short-term nature, the Companys financial instruments, which include cash and cash equivalents, receivables and
accounts payable, are presented on the Condensed Consolidated Balance Sheets at a reasonable estimate of their fair value as of
August 1, 2015 and January 31, 2015. There were $53.4 million of borrowings at August 1, 2015 under the Companys new Revolving
Credit Agreement entered into on April 9, 2015 with Regions Bank and Bank of America as of August 1, 2015, and $3.8 million on
the Companys prior revolving line of credit with Regions Bank and Bank of America on January 31, 2015.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August
1, 2015 January
31, 2015
(in
thousands) Carrying
Value Fair
Value Carrying
Value Fair
Value
Revolving
line of credit $ 53,367 $ 53,367 $ 3,777 $ 3,777
Notes Payable 13,000 12,677  
Mortgage loans on
land &amp; buildings 2,303 2,502 2,813 3,072 </t>
  </si>
  <si>
    <t>PROPERTY AND EQUIPMENT</t>
  </si>
  <si>
    <t>Property, Plant and Equipment [Abstract]</t>
  </si>
  <si>
    <t xml:space="preserve">NOTE
5: PROPERTY AND EQUIPMENT Property
and Equipment are carried at cost. Depreciation is recorded using the straight-line method over the estimated useful lives of
the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August
1, 2015 January
31, 2015
Property and equipment, at cost:
Buildings and building improvements $ 117,760 $ 115,863
Leasehold improvements 79,111 76,822
Automobiles and vehicles 5,849 5,764
Airplane 4,697 4,697
Furniture, fixtures
and equipment 273,056 267,397
480,473 470,543
Less: Accumulated
depreciation and amortization (352,376 ) (339,195 )
128,097 131,348
Construction in progress 3,570 4,033
Land 8,643 8,604
Total
Property and equipment, at depreciated cost $ 140,310 $ 143,985 </t>
  </si>
  <si>
    <t>EXIT AND DISPOSAL ACTIVITIES</t>
  </si>
  <si>
    <t>Restructuring and Related Activities [Abstract]</t>
  </si>
  <si>
    <t xml:space="preserve">NOTE
6: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using a discounted
cash flow model. During
fiscal 2014, in association with the planned closure of stores not meeting the Companys operational performance targets,
we recorded a charge of $2.9 million in selling, general and administrative expense for the impairment of fixed assets and leasehold
improvements. Fifty-two stores closed in accordance with the Companys reconfiguration plan, and during 2014, the Company
utilized $2.5 million of the reserve associated with fixed assets and leasehold improvements for the closed stores leaving $0.4
million remaining in the reserve as of January 31, 2015. In the first six months of 2015, the Company recorded an additional charge
of $0.3 million for fixed assets and leasehold improvements related to the 2014 store closures leaving $0.7 million remaining
in the reserve as of August 1, 2015. Inventory As
discussed in Note 2 - Inventories, we adjust inventory values on a consistent basis to reflect current market conditions. In accordance
with FASB ASC 330, Inventories, we write down inventory to net realizable value in the period in which conditions
giving rise to the write-downs are first recognized. In
the fourth quarter of 2013, a reserve in the amount of $1.7 million was established for the discontinuance of product categories
that the Company has decided to exit in line with the strategies that are part of the Companys reconfiguration plan. Product
categories the Company has decided to exit are furniture, electronics, and footwear. During 2014, the Company reserved an additional
$0.3 million for the discontinuance of product categories that the Company has decided to exit and utilized $1.6 million of the
reserve associated with goods sold in 2014. During the first six months of 2015, the Company utilized $0.1 million of the reserve
associated with goods sold in 2015.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Exit or Disposal Cost Obligation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our estimates, the resulting liabilities could vary from recorded amounts. These liabilities are reviewed periodically
and adjusted when necessary. A
lease obligation still exists for some store closures that occurred in 2008. During the first six months of fiscal 2015, we utilized
$0.1 million and added less than $0.1 million of the remaining lease liability for the fiscal 2008 store closures, leaving no
reserve at August 1, 2015. The
following table illustrates the exit and disposal reserves related to the store closures and inventory strategic initiatives discussed
in the previous paragraphs (in millions):
Balance
at January 31, 2015 Additions Utilization Ending
Balance August 1, 2015
Inventory
markdowns for discontinuance of exit categories $ 0.4 $  $ (0.1 ) $ 0.3
Inventory
provision for freight capitalization expense, exit categories $ 0.1 $  $  $ 0.1
Impairment
charge for the disposal of fixed assets for 2014 planned closures $ 0.4 $ 0.3 $  $ 0.7
Lease
contract termination liability, 2008 closures $ 0.1 $  $ (0.1 ) $ 
Total $ 1.0 $ 0.3 $ (0.2 ) $ 1.1 </t>
  </si>
  <si>
    <t>ACCUMULATED OTHER COMPREHENSIVE INCOME</t>
  </si>
  <si>
    <t>Equity [Abstract]</t>
  </si>
  <si>
    <t xml:space="preserve">NOTE
7: ACCUMULATED OTHER COMPREHENSIVE INCOME Comprehensive
income consists of two components, net income and other comprehensive income (loss). Other comprehensive income (loss) refers
to gains and losses that under GAAP are recorded as an element of shareholders equity but are excluded from net income.
The Companys accumulated other comprehensive income includes the unrecognized prior service costs, transition obligations
and actuarial gains/losses associated with our postretirement benefit plan. The following
table illustrates the activity in accumulated other comprehensive income:
Thirteen
Weeks Ended Year
Ended
(in thousands) August
1, 2015 August
2, 2014 January
31, 2015
Accumulated other comprehensive
income $ 570 $ 703 $ 703
Amortization
of postretirement benefit   (133 )
Ending balance $ 570 $ 703 $ 570 </t>
  </si>
  <si>
    <t>RELATED PARTY TRANSACTIONS</t>
  </si>
  <si>
    <t>Related Party Transactions [Abstract]</t>
  </si>
  <si>
    <t>NOTE
8: RELATED PARTY TRANSACTIONS Atlantic
Retail Investors, LLC, which is partially owned by Michael J. Hayes, a director of the Company and Chairman of the Companys
board of directors, owns the land and buildings occupied by three Freds stores. Richard H. Sain, Senior Vice President
of Retail Pharmacy Business Development owns the land and building occupied by one of Freds Xpress Pharmacy locations.
The terms and conditions regarding the leases on these locations are consistent in all material respects with other stores leases
of the Company with unrelated landlords. The total rental payments related to related party leases were $288.0 thousand and $159.4 thousand
for the twenty-six weeks ended August 1, 2015 and August 2, 2014, respectively. The increase is due to the timing of property
tax and insurance payments for the store locations as well as the addition of the Xpress pharmacy location. On
April 10, 2015, the Company completed the acquisition of Reeves-Sain Drug Store, Inc., a provider of retail and specialty pharmaceutical
services. As part of the total consideration for the purchase, Freds provided notes payable totaling $13.0 million
to the sellers of Reeves-Sain Drug Store, Inc. who joined Freds as part of the acquisition. The notes payable are
due in three equal installments to be paid on January 31 st</t>
  </si>
  <si>
    <t>LEGAL CONTINGENCIES</t>
  </si>
  <si>
    <t>Commitments and Contingencies Disclosure [Abstract]</t>
  </si>
  <si>
    <t>NOTE
9: LEGAL CONTINGENCIES In
July 2008, a lawsuit styled Jessica Chapman, on behalf of herself and others similarly situated, v. Freds Stores of Tennessee,
Inc. was filed in the United States District Court for the Northern District of Alabama, Southern Division, in which the plaintiff
alleges that she and other female assistant store managers were paid less than comparable males and seeks compensable damages,
liquidated damages, attorney fees and court costs. The plaintiff filed a motion seeking collective action. On or about
March 15, 2013, the judge in the matter issued a Report and Recommendation that the case be conditionally certified as a collective
action, which the District Court Judge affirmed. As a result, notice of a collective action was sent to the appropriate class
as required by the Court. One hundred ninety four plaintiffs opted into the suit, and approximately one hundred seventy
plaintiffs currently remain in the suit. Although, the Company believes that all of its assistant managers were always properly
paid and that the matter was not appropriate for collective action treatment, the Company and its insurance company participated
in mediation with the plaintiffs. On March 26, 2015, the plaintiffs, their counsel, the Company and the Companys
insurance carrier reached a tentative agreement whereby the case would be settled for a total of $315,000, and the plaintiffs
would be bound by the terms of a settlement agreement, and the case dismissed with prejudice. The Company has tendered the matter
to its Employment Practices Liability Insurance (EPLI) carrier for coverage under its EPLI policy. As stated
above, the EPLI carrier participated in the resolution of the suit. The settlement agreement has been signed, and the parties
are working towards the final distribution of the settlement proceeds. The Court has been notified of the settlement and that
the matter will be dismissed with prejudice. On
August 10, 2015, following an investigation by a third-party cyber-security firm, the Company reported that there had been unauthorized
access to two Company servers through which payment card data is routed. The investigation uncovered malware on the two servers
beginning on March 23, 2015, and that malware operated on one server until April 8 and on the other server until April 24.
The malware was designed to search only for track 2 datadata from the magnetic stripe of payment cards that
contains only the card number, expiration date and verification code. During this time period, track 2 data was at risk
of disclosure; however, the third-party cyber-security firm did not find evidence that track 2 data was removed from the Companys
system. No other customer information was involved. The malware has been removed from the Companys system,
and the Company has implemented and is continuing to implement enhanced security measures to prevent similar events from occurring
in the future. At this time, the Company is not able to estimate the costs or a range of costs related to this incident;
however, costs related to the incident may have a material adverse effect on the Company. Costs may include liabilities
to payment card networks for reimbursement of payment card fraud and reissuance costs, liabilities from current and future civil
litigation, governmental investigations and enforcement proceedings, as well as legal and investigative costs. The Company
has cyber-security risk insurance, which may offset some of these costs. I n
addition to the matters disclosed above, the Company is party to several pending legal proceedings and claims arising in the normal
course of business. Although the outcome of the proceedings and claims cannot be determined with certainty, management of
the Company is of the opinion that these proceedings and claims should not have a material adverse effect on the financial statements
as a whole. However, litigation involves an element of uncertainty. Future developments could cause these actions
or claims, individually or in aggregate, to have a material adverse effect on the financial statements as a whole.</t>
  </si>
  <si>
    <t>INDEBTEDNESS</t>
  </si>
  <si>
    <t>Debt Disclosure [Abstract]</t>
  </si>
  <si>
    <t>NOTE
10: INDEBTEDNESS On
April 9, 2015, the Company entered into a new agreement with Regions Bank and Bank of America (the New Agreement)
to replace the January 25, 2013 Revolving Loan and Credit Agreement that the Company had previously entered into with Regions
Bank and Bank of America. The proceeds from the New Agreement were used in part to refinance the January 25, 2013 Revolving Loan
and Credit Agreement and will also be used to support acquisitions and the Companys working capital needs. The New Agreement
provides for a $150.0 million secured revolving line of credit, which will include a sublimit for letters of credit and swingline
loans. The New Agreement will expire on April 9, 2020 and will bear interest at 1.25% or 1.50% plus either LIBOR or the LIBOR
index rate, depending on our FIFO inventory balance. The Companys interest rate for the unused portion of the credit line
is 20.0 basis points, or 2%. The New Agreement also bears a credit facility fee which will be amortized over the agreement
term.</t>
  </si>
  <si>
    <t>BUSINESS COMBINATIONS</t>
  </si>
  <si>
    <t>Business Combinations [Abstract]</t>
  </si>
  <si>
    <t xml:space="preserve">NOTE
11: BUSINESS COMBINATIONS On
April 10, 2015, we completed the stock purchase agreement to acquire Reeves-Sain Drug Store, Inc., a provider of retail and specialty
pharmaceutical services. The total consideration for the purchase was approximately $67.0 million, less working capital adjustments
of $10.2 million, which yielded an adjusted purchase consideration of $56.8 million. The adjusted consideration consisted of $42.8
million in cash at the time of closing and $13.0 million in notes payable in three equal installments on January 31 st A
summary of the preliminary purchase price allocation for Reeves-Sain Drug Store, Inc. is as follows:
Total purchase consideration:
Cash $ 42,757.0
Notes payable 13,000.0
Contingent liability 1,000.0
Total
purchase consideration $ 56,757.0
Allocation of the purchase consideration:
Accounts receivables $ 14,474.0
Inventory 2,005.0
Other assets 298.0
Goodwill 44,392.0
Identifiable intangible
assets 18,180.
Total assets acquired $ 79,349.
Accounts payable $ 21,448.0
Other current liabilities 1,144.0
Total liabilities
assumed $ 22,592.0
Net assets acquired $ 56,757.0 The
following are the identifiable intangible assets acquired and their respective weighted average useful lives, as determined based
on preliminary valuations (dollars in thousands):
Amount Weighted
Average Life (Years)
Customer prescription files $ 7,820.0 4
Referral and relationships 1,400.0 2
Trade name 6,900.0 
Non-compete agreements 1,800.0 8
Business licenses 260.0 1
$ 18,180.0 </t>
  </si>
  <si>
    <t>INVENTORIES (Tables)</t>
  </si>
  <si>
    <t>Schedule of inventory markdown reserve activity</t>
  </si>
  <si>
    <t xml:space="preserve">The
following table illustrates the inventory markdown reserve activity related to the low-productive inventory discussed in the previous
paragraph (in millions):
Balance
at January 31, 2015 Additions Utilization Ending
Balance August 1, 2015
Inventory
markdown on low-productive inventory $ 7.0 $  $ (3.1 ) $ 3.9
Inventory
provision for freight capitalization expense $ 0.5 $  $ (0.2 ) $ 0.3
Total $ 7.5 $  $ (3.3 ) $ 4.2 </t>
  </si>
  <si>
    <t>STOCK-BASED COMPENSATION (Tables)</t>
  </si>
  <si>
    <t>Schedule of company's stock-based compensation</t>
  </si>
  <si>
    <t xml:space="preserve">A
summary of the Companys stock-based compensation (a component of selling, general and administrative expenses) and related
income tax benefit is as follows (in thousands)
Thirteen
Weeks Ended Twenty-Six
Weeks Ended
August
1, 2015 August
2, 2014 August
1, 2015 August
2, 2014
Stock
option expense $ 175 $ 259 $ (194 ) $ 461
Restricted stock
expense 485 386 1,025 793
ESPP
expense 49 55 97 110
Total
stock-based compensation $ 709 $ 700 $ 928 $ 1,364
Income tax benefit
on stock-based compensation $ 181 $ 183 $ 202 $ 359 </t>
  </si>
  <si>
    <t>Schedule of stock option granted using the Black-Scholes option-pricing model</t>
  </si>
  <si>
    <t xml:space="preserve">The
fair value of each option granted during the thirteen and twenty-six week periods ended August 1, 2015 and August 2, 2014 is estimated
on the date of grant using the Black-Scholes option-pricing model with the following weighted average assumptions:
Thirteen
Weeks Ended Twenty-Six
Weeks Ended
August
1, 2015 August
2, 2014 August
1, 2015 August
2, 2014
Stock
Options
Expected
volatility 30.2 % 36.6 % 30.2 % 36.7 %
Risk-free interest
rate 1.9 % 1.8 % 1.7 % 1.8 %
Expected option life
(in years) 5.84 5.84 5.84 5.84
Expected dividend yield 1.72 % 1.55 % 1.59 % 1.55 %
Weighted average fair value at grant
date $ 4.95 $ 5.40 $ 4.63 $ 5.39
Employee
Stock Purchase Plan
Expected volatility 30.9 % 32.5 % 31.8 % 36.8 %
Risk-free interest
rate 0.3 % 0.2 % 0.3 % 0.2 %
Expected option life
(in years) 0.50 0.50 0.38 0.38
Expected dividend yield 0.76 % 0.90 % 0.57 % 0.68 %
Weighted average fair value at grant
date $ 3.92 $ 4.31 $ 3.74 $ 4.23 </t>
  </si>
  <si>
    <t>Schedule of stock option activity</t>
  </si>
  <si>
    <t xml:space="preserve">The following
table summarizes stock option activity during the twenty-six weeks ended August 1, 2015:
Options Weighted Average Exercise Price Weighted
Average Remaining Contractual Life (Years) Aggregate Intrinsic Value (Thousands)
Outstanding at January
31, 2015 946,553 $ 13.56 3.4 $ 2,954
Granted 177,900 $ 17.97
Forfeited / Cancelled (273,000 ) $ 13.84
Exercised (196,533 ) $ 10.43
Outstanding at August 1, 2015 654,920 $ 15.57 5.0 $ 1,707
Exercisable at August 1, 2015 84,597 $ 14.63 3.6 $ 291 </t>
  </si>
  <si>
    <t>Schedule of restricted stock activity</t>
  </si>
  <si>
    <t xml:space="preserve">The following
table summarizes restricted stock activity during the twenty-six weeks ended August 1, 2015:
Number
of Shares Weighted
Average Grant Date Fair Value
Non-vested Restricted
Stock at January 31, 2015 557,521 $ 14.72
Granted 72,854 $ 17.53
Forfeited
/ Cancelled (83,124 ) $ 13.87
Vested (34,195 ) $ 14.02
Non-vested Restricted Stock at August
1, 2015 513,056 $ 15.30 </t>
  </si>
  <si>
    <t>FAIR VALUE MEASUREMENTS (Tables)</t>
  </si>
  <si>
    <t>Schedule of fair value and carrying values for the revolving line of credit, notes payable and mortgage loans</t>
  </si>
  <si>
    <t xml:space="preserve">The
table below details the fair value and carrying values for the revolving line of credit, notes payable and mortgage loans as of
the following dates:
August
1, 2015 January
31, 2015
(in
thousands) Carrying
Value Fair
Value Carrying
Value Fair
Value
Revolving
line of credit $ 53,367 $ 53,367 $ 3,777 $ 3,777
Notes Payable 13,000 12,677  
Mortgage loans on
land &amp; buildings 2,303 2,502 2,813 3,072 </t>
  </si>
  <si>
    <t>PROPERTY AND EQUIPMENT (Tables)</t>
  </si>
  <si>
    <t>Schedule of property plant and equipment</t>
  </si>
  <si>
    <t xml:space="preserve">The
following illustrates the breakdown of the major categories within Property and Equipment (in thousands):
August
1, 2015 January
31, 2015
Property and equipment, at cost:
Buildings and building improvements $ 117,760 $ 115,863
Leasehold improvements 79,111 76,822
Automobiles and vehicles 5,849 5,764
Airplane 4,697 4,697
Furniture, fixtures
and equipment 273,056 267,397
480,473 470,543
Less: Accumulated
depreciation and amortization (352,376 ) (339,195 )
128,097 131,348
Construction in progress 3,570 4,033
Land 8,643 8,604
Total
Property and equipment, at depreciated cost $ 140,310 $ 143,985 </t>
  </si>
  <si>
    <t>EXIT AND DISPOSAL ACTIVITIES (Tables)</t>
  </si>
  <si>
    <t>Schedule of exit and disposal reserves</t>
  </si>
  <si>
    <t xml:space="preserve">The
following table illustrates the exit and disposal reserves related to the store closures and inventory strategic initiatives
discussed in the previous paragraphs (in millions):
Balance
at January 31, 2015 Additions Utilization Ending
Balance August 1, 2015
Inventory markdowns for discontinuance
of exit categories $ 0.4 $  $ (0.1 ) $ 0.3
Inventory
provision for freight capitalization expense, exit categories $ 0.1 $  $  $ 0.1
Impairment
charge for the disposal of fixed assets for 2014 planned closures $ 0.4 $ 0.3 $  $ 0.7
Lease contract termination
liability, 2008 closures $ 0.1 $  $ (0.1 ) $ 
Total $ 1.0 $ 0.3 $ (0.2 ) $ 1.1 </t>
  </si>
  <si>
    <t>ACCUMULATED OTHER COMPREHENSIVE INCOME (Tables)</t>
  </si>
  <si>
    <t>Schedule of accumulated other comprehensive income</t>
  </si>
  <si>
    <t xml:space="preserve">The following
table illustrates the activity in accumulated other comprehensive income:
Thirteen
Weeks Ended Year
Ended
(in thousands) August
1, 2015 August
2, 2014 January
31, 2015
Accumulated other comprehensive
income $ 570 $ 703 $ 703
Amortization
of postretirement benefit   (133 )
Ending balance $ 570 $ 703 $ 570 </t>
  </si>
  <si>
    <t>BUSINESS COMBINATIONS (Tables)</t>
  </si>
  <si>
    <t>Schedule of preliminary purchase price allocation</t>
  </si>
  <si>
    <t xml:space="preserve">A
summary of the preliminary purchase price allocation for Reeves-Sain Drug Store, Inc. is as follows:
Total purchase consideration:
Cash $ 42,757.0
Notes payable
13,000.0
Contingent
liability 1,000.0
Total
purchase consideration $ 56,757.0
Allocation of the
purchase consideration:
Accounts receivables $ 14,474.0
Inventory 2,005.0
Other assets 298.0
Goodwill 44,392.0
Identifiable
intangible assets 18,180.0
Total
assets acquired $ 79,349.0
Accounts payable $ 21,448.0
Other
current liabilities 1,144.0
Total
liabilities assumed $ 22,592.0
Net
assets acquired $ 56,757.0 </t>
  </si>
  <si>
    <t>Schedule of identifiable intangible assets acquired</t>
  </si>
  <si>
    <t xml:space="preserve">The
following are the identifiable intangible assets acquired and their respective weighted average useful lives, as determined based
on preliminary valuations (dollars in thousands):
Amount Weighted
Average Life (Years)
Customer prescription files $ 7,820.0 4
Referral and relationships 1,400.0 2
Trade name 6,900.0 
Non-compete agreements 1,800.0 8
Business licenses 260.0 1
$ 18,180.0 </t>
  </si>
  <si>
    <t>BASIS OF PRESENTATION (Details Narrative)</t>
  </si>
  <si>
    <t>Aug. 01, 2015Number</t>
  </si>
  <si>
    <t>Number of states in which entity operates</t>
  </si>
  <si>
    <t>Number of specialty pharmacy</t>
  </si>
  <si>
    <t>General Merchandise [Member]</t>
  </si>
  <si>
    <t>Number of stores</t>
  </si>
  <si>
    <t>Franchised Fred's Stores [Member]</t>
  </si>
  <si>
    <t>INVENTORIES (Details) - USD ($) $ in Thousands</t>
  </si>
  <si>
    <t>Inventory Valuation Reserves [RollForward]</t>
  </si>
  <si>
    <t>Inventory Valuation Reserves, Beginning Balance</t>
  </si>
  <si>
    <t>Inventory Valuation Reserves Additions</t>
  </si>
  <si>
    <t>Inventory Valuation Reserves Utilization</t>
  </si>
  <si>
    <t>Inventory Valuation Reserves, Ending Balance</t>
  </si>
  <si>
    <t>Inventory markdowns for discontinuance of exit categories [Member]</t>
  </si>
  <si>
    <t>Inventory provision for freight capitalization expense, exit categories [Member]</t>
  </si>
  <si>
    <t>INVENTORIES (Details Narrative) - USD ($) $ in Thousands</t>
  </si>
  <si>
    <t>LIFO inventory amount</t>
  </si>
  <si>
    <t>Current cost of inventories exceeded LIFO cost</t>
  </si>
  <si>
    <t>Merchandise inventory</t>
  </si>
  <si>
    <t>Inventory valuation reserves additions</t>
  </si>
  <si>
    <t>Inventory valuation reserves utilization</t>
  </si>
  <si>
    <t>STOCK-BASED COMPENSATION (Details) - USD ($) $ in Thousands</t>
  </si>
  <si>
    <t>Total stock-based compensation</t>
  </si>
  <si>
    <t>Income tax benefit on stock-based compensation</t>
  </si>
  <si>
    <t>Stock Option [Member]</t>
  </si>
  <si>
    <t>Restricted Stock [Member]</t>
  </si>
  <si>
    <t>ESPP [Member]</t>
  </si>
  <si>
    <t>STOCK-BASED COMPENSATION (Details 1) - $ / shares</t>
  </si>
  <si>
    <t>Share-based Compensation Arrangement by Share-based Payment Award, Fair Value Assumptions and Methodology [Abstract]</t>
  </si>
  <si>
    <t>Expected volatility</t>
  </si>
  <si>
    <t>30.20%</t>
  </si>
  <si>
    <t>36.60%</t>
  </si>
  <si>
    <t>36.70%</t>
  </si>
  <si>
    <t>Risk-free interest rate</t>
  </si>
  <si>
    <t>1.90%</t>
  </si>
  <si>
    <t>1.80%</t>
  </si>
  <si>
    <t>1.70%</t>
  </si>
  <si>
    <t>Expected option life (in years)</t>
  </si>
  <si>
    <t>5 years 10 months 2 days</t>
  </si>
  <si>
    <t>Expected dividend yield</t>
  </si>
  <si>
    <t>1.72%</t>
  </si>
  <si>
    <t>1.55%</t>
  </si>
  <si>
    <t>1.59%</t>
  </si>
  <si>
    <t>Weighted average fair value at grant date</t>
  </si>
  <si>
    <t>30.90%</t>
  </si>
  <si>
    <t>32.50%</t>
  </si>
  <si>
    <t>31.80%</t>
  </si>
  <si>
    <t>36.80%</t>
  </si>
  <si>
    <t>0.30%</t>
  </si>
  <si>
    <t>0.20%</t>
  </si>
  <si>
    <t>6 months</t>
  </si>
  <si>
    <t>4 months 17 days</t>
  </si>
  <si>
    <t>0.76%</t>
  </si>
  <si>
    <t>0.90%</t>
  </si>
  <si>
    <t>0.57%</t>
  </si>
  <si>
    <t>0.68%</t>
  </si>
  <si>
    <t>STOCK-BASED COMPENSATION (Details 2) - Aug. 01, 2015 - Stock Option [Member] - USD ($) $ / shares in Units, $ in Thousands</t>
  </si>
  <si>
    <t>Total</t>
  </si>
  <si>
    <t>Number of Options</t>
  </si>
  <si>
    <t>Outstanding, beginning balance</t>
  </si>
  <si>
    <t>Granted</t>
  </si>
  <si>
    <t>Forfeited / Cancelled</t>
  </si>
  <si>
    <t>Exercised</t>
  </si>
  <si>
    <t>Outstanding, ending balance</t>
  </si>
  <si>
    <t>Options Exercisable</t>
  </si>
  <si>
    <t>Weighted Average Exercise Price</t>
  </si>
  <si>
    <t>Weighted Average Remaining Contractual Life</t>
  </si>
  <si>
    <t>Outstanding, Beginning</t>
  </si>
  <si>
    <t>3 years 4 months 24 days</t>
  </si>
  <si>
    <t>Outstanding, ending</t>
  </si>
  <si>
    <t>5 years</t>
  </si>
  <si>
    <t>Options exercisable</t>
  </si>
  <si>
    <t>3 years 7 months 6 days</t>
  </si>
  <si>
    <t>Aggregate Intrinsic Value</t>
  </si>
  <si>
    <t>Outstanding, Beginning Balance</t>
  </si>
  <si>
    <t>Outstanding, Ending Balance</t>
  </si>
  <si>
    <t>STOCK-BASED COMPENSATION (Details 3) - 6 months ended Aug. 01, 2015 - Restricted Stock [Member] - $ / shares</t>
  </si>
  <si>
    <t>Number of Shares</t>
  </si>
  <si>
    <t>Non-vested Restricted Stock, Beginning balance</t>
  </si>
  <si>
    <t>Vested</t>
  </si>
  <si>
    <t>Non-vested Restricted Stock, Ending balance</t>
  </si>
  <si>
    <t>Weighted Average Grant Date Fair Value</t>
  </si>
  <si>
    <t>STOCK-BASED COMPENSATION (Details Narrative) - Aug. 01, 2015 - USD ($)</t>
  </si>
  <si>
    <t>Number of shares issued during the period (in shares)</t>
  </si>
  <si>
    <t>Number of shares authorized (in shares)</t>
  </si>
  <si>
    <t>Number of shares available for grant (in shares)</t>
  </si>
  <si>
    <t>Unrecognized stock-based compensation expense related to non-vested stock options</t>
  </si>
  <si>
    <t>Unrecognized stock-based compensation expense related to non-vested awards, weighted average period</t>
  </si>
  <si>
    <t>Total fair value of options vested</t>
  </si>
  <si>
    <t>3 years 9 months 18 days</t>
  </si>
  <si>
    <t>Weighted average remaining contractual terms</t>
  </si>
  <si>
    <t>6 years 10 months 24 days</t>
  </si>
  <si>
    <t>Total fair value of vested</t>
  </si>
  <si>
    <t>Aggregate pre-tax intrinsic value</t>
  </si>
  <si>
    <t>Unrecognized stock-based compensation expense related to outstanding options</t>
  </si>
  <si>
    <t>FAIR VALUE MEASUREMENTS (Details) - USD ($) $ in Thousands</t>
  </si>
  <si>
    <t>Mortgage loans on land &amp; buildings, Carrying Value</t>
  </si>
  <si>
    <t>Mortgage loans on land &amp; buildings, Fair Value</t>
  </si>
  <si>
    <t>Secured Revolving Line of Credit [Member]</t>
  </si>
  <si>
    <t>Notes Payable, Other Payables [Member]</t>
  </si>
  <si>
    <t>PROPERTY AND EQUIPMENT (Details) - USD ($) $ in Thousands</t>
  </si>
  <si>
    <t>Property and equipment, at cost:</t>
  </si>
  <si>
    <t>Total Property and equipment, at depreciated cost</t>
  </si>
  <si>
    <t>Buildings and building improvements [Member]</t>
  </si>
  <si>
    <t>Property and Equipment, Gross</t>
  </si>
  <si>
    <t>Leasehold improvements [Member]</t>
  </si>
  <si>
    <t>Automobiles and vehicles [Member]</t>
  </si>
  <si>
    <t>Airplane [Member]</t>
  </si>
  <si>
    <t>Furniture, fixtures and equipment [Member]</t>
  </si>
  <si>
    <t>Construction in progress [Member]</t>
  </si>
  <si>
    <t>Land [Member]</t>
  </si>
  <si>
    <t>Property, plant and equipment [Member]</t>
  </si>
  <si>
    <t>Less: Accumulated depreciation and amortization</t>
  </si>
  <si>
    <t>EXIT AND DISPOSAL ACTIVITIES (Details) $ in Thousands</t>
  </si>
  <si>
    <t>Aug. 01, 2015USD ($)</t>
  </si>
  <si>
    <t>Restructuring Reserve [Roll Forward]</t>
  </si>
  <si>
    <t>Restructuring Reserve, Beginning Balance</t>
  </si>
  <si>
    <t>Restructuring Reserve, Additions</t>
  </si>
  <si>
    <t>Restructuring Reserve, Utilization</t>
  </si>
  <si>
    <t>Restructuring Reserve, Ending Balance</t>
  </si>
  <si>
    <t>Impairment Charge For The Disposal Of Fixed Assets For 2014 Planned Closures [Member]</t>
  </si>
  <si>
    <t>Lease Contract Termination Liability 2008 Closures [Member]</t>
  </si>
  <si>
    <t>EXIT AND DISPOSAL ACTIVITIES (Details Narrative) $ in Thousands</t>
  </si>
  <si>
    <t>12 Months Ended</t>
  </si>
  <si>
    <t>Feb. 01, 2014USD ($)Number</t>
  </si>
  <si>
    <t>Jan. 31, 2015USD ($)</t>
  </si>
  <si>
    <t>Feb. 02, 2013USD ($)</t>
  </si>
  <si>
    <t>Restructuring reserve</t>
  </si>
  <si>
    <t>Restructuring and related cost</t>
  </si>
  <si>
    <t>Number of store restructured | Number</t>
  </si>
  <si>
    <t>Restructuring reserve, period increase (decrease)</t>
  </si>
  <si>
    <t>Inventory Markdowns For Discontinuance Of Exit Categories And Provision For Freight Capitalization Expense [Member]</t>
  </si>
  <si>
    <t>ACCUMULATED OTHER COMPREHENSIVE INCOME (Details) - USD ($) $ in Thousands</t>
  </si>
  <si>
    <t>Amortization of postretirement benefit</t>
  </si>
  <si>
    <t>Ending balance</t>
  </si>
  <si>
    <t>RELATED PARTY TRANSACTIONS (Details Narrative) - USD ($)</t>
  </si>
  <si>
    <t>Apr. 10, 2015</t>
  </si>
  <si>
    <t>Reeves-Sain Drug Store, Inc [Member]</t>
  </si>
  <si>
    <t>Adjusted purchase consideration in notes payable</t>
  </si>
  <si>
    <t>Noncash or part noncash acquisition</t>
  </si>
  <si>
    <t>Description of notes payable</t>
  </si>
  <si>
    <t>Notes payable in three equal installments on January 31st of 2021, 2022
and 2023.</t>
  </si>
  <si>
    <t>Atlantic Retail Investors ( Partially owned by Michael J. Hayes) [Member]</t>
  </si>
  <si>
    <t>Total rental payments</t>
  </si>
  <si>
    <t>LEGAL CONTINGENCIES (Details Narrative) - Employment Practices Liability Insurance Litigation Case [Member] $ in Thousands</t>
  </si>
  <si>
    <t>Mar. 26, 2015USD ($)</t>
  </si>
  <si>
    <t>Mar. 15, 2013Number</t>
  </si>
  <si>
    <t>Name of the plaintiff</t>
  </si>
  <si>
    <t>Jessica Chapman, on behalf of herself and others similarly situated</t>
  </si>
  <si>
    <t>Domicile of litigation</t>
  </si>
  <si>
    <t>United States District Court for the Northern District of Alabama, Southern
Division</t>
  </si>
  <si>
    <t>Description of allegation</t>
  </si>
  <si>
    <t>Alleges that she and other female assistant store managers were paid
less than comparable males and seeks compensable damages</t>
  </si>
  <si>
    <t>Legal damage paid | $</t>
  </si>
  <si>
    <t>Number of plaintiffs</t>
  </si>
  <si>
    <t>Number of plaintiffs currently remain in the suit</t>
  </si>
  <si>
    <t>INDEBTEDNESS (Details Narrative) - Apr. 09, 2015 - Secured Revolving Line of Credit [Member] - USD ($) $ in Thousands</t>
  </si>
  <si>
    <t>Line of credit facility, maximum borrowing capacity</t>
  </si>
  <si>
    <t>Expiration date of agreement</t>
  </si>
  <si>
    <t>Apr. 9,
		2020</t>
  </si>
  <si>
    <t>Description of agreement interest rate</t>
  </si>
  <si>
    <t>1.25% or 1.50% plus either LIBOR or the LIBOR index rate, depending
on our FIFO inventory balance. The Companys interest rate for the unused portion of the credit line is 20.0 basis points,
or 2%.</t>
  </si>
  <si>
    <t>BUSINESS COMBINATIONS (Details) - USD ($)</t>
  </si>
  <si>
    <t>Allocation of the purchase consideration:</t>
  </si>
  <si>
    <t>Identifiable intangible assets</t>
  </si>
  <si>
    <t>Total purchase consideration:</t>
  </si>
  <si>
    <t>Cash</t>
  </si>
  <si>
    <t>Notes payable</t>
  </si>
  <si>
    <t>Contingent liability</t>
  </si>
  <si>
    <t>Total purchase consideration</t>
  </si>
  <si>
    <t>Accounts receivables</t>
  </si>
  <si>
    <t>Inventory</t>
  </si>
  <si>
    <t>Total assets acquired</t>
  </si>
  <si>
    <t>Other current liabilities</t>
  </si>
  <si>
    <t>Total liabilities assumed</t>
  </si>
  <si>
    <t>Net assets acquired</t>
  </si>
  <si>
    <t>BUSINESS COMBINATIONS (Details 1) - Aug. 01, 2015 - USD ($) $ in Thousands</t>
  </si>
  <si>
    <t>Business combination total</t>
  </si>
  <si>
    <t>Trade name [Member]</t>
  </si>
  <si>
    <t>Indefinite-lived intangible assets acquired</t>
  </si>
  <si>
    <t>Customer prescription files [Member]</t>
  </si>
  <si>
    <t>Finite-lived intangible assets acquired</t>
  </si>
  <si>
    <t>Weighted average life (in years)</t>
  </si>
  <si>
    <t>4 years</t>
  </si>
  <si>
    <t>Referral and relationships [Member]</t>
  </si>
  <si>
    <t>2 years</t>
  </si>
  <si>
    <t>Non-compete agreements [Member]</t>
  </si>
  <si>
    <t>8 years</t>
  </si>
  <si>
    <t>Business licenses [Member]</t>
  </si>
  <si>
    <t>1 year</t>
  </si>
  <si>
    <t>BUSINESS COMBINATIONS (Details Narrative) - USD ($)</t>
  </si>
  <si>
    <t>Description of acquired entity</t>
  </si>
  <si>
    <t>Provider of retail and specialty pharmaceutical services.</t>
  </si>
  <si>
    <t>Total purchase consideration gross</t>
  </si>
  <si>
    <t>Working capital adjustments</t>
  </si>
  <si>
    <t>Adjusted consideration in cash</t>
  </si>
  <si>
    <t>Adjusted consideration in notes payable</t>
  </si>
  <si>
    <t>Description about notes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457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7265886</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41</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173</v>
      </c>
      <c r="B1" t="s" s="2">
        <v>1</v>
      </c>
    </row>
    <row r="2" spans="1:2">
      <c r="B2" t="s" s="2">
        <v>2</v>
      </c>
    </row>
    <row r="3" spans="1:2">
      <c r="A3" t="s" s="3">
        <v>144</v>
      </c>
    </row>
    <row r="4" spans="1:2">
      <c r="A4" t="s" s="4">
        <v>174</v>
      </c>
      <c r="B4" t="s" s="4">
        <v>175</v>
      </c>
    </row>
    <row r="5" spans="1:2">
      <c r="A5" t="s" s="4">
        <v>176</v>
      </c>
      <c r="B5" t="s" s="4">
        <v>177</v>
      </c>
    </row>
    <row r="6" spans="1:2">
      <c r="A6" t="s" s="4">
        <v>178</v>
      </c>
      <c r="B6" t="s" s="4">
        <v>179</v>
      </c>
    </row>
    <row r="7" spans="1:2">
      <c r="A7" t="s" s="4">
        <v>180</v>
      </c>
      <c r="B7"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964</v>
      </c>
      <c r="C3" t="n" s="7">
        <v>6440</v>
      </c>
    </row>
    <row r="4" spans="1:3">
      <c r="A4" t="s" s="4">
        <v>31</v>
      </c>
      <c r="B4" t="n" s="5">
        <v>58123</v>
      </c>
      <c r="C4" t="n" s="5">
        <v>41370</v>
      </c>
    </row>
    <row r="5" spans="1:3">
      <c r="A5" t="s" s="4">
        <v>32</v>
      </c>
      <c r="B5" t="n" s="5">
        <v>323591</v>
      </c>
      <c r="C5" t="n" s="5">
        <v>315678</v>
      </c>
    </row>
    <row r="6" spans="1:3">
      <c r="A6" t="s" s="4">
        <v>33</v>
      </c>
      <c r="B6" t="n" s="5">
        <v>41227</v>
      </c>
      <c r="C6" t="n" s="5">
        <v>43487</v>
      </c>
    </row>
    <row r="7" spans="1:3">
      <c r="A7" t="s" s="4">
        <v>34</v>
      </c>
      <c r="B7" t="n" s="5">
        <v>11146</v>
      </c>
      <c r="C7" t="n" s="5">
        <v>12983</v>
      </c>
    </row>
    <row r="8" spans="1:3">
      <c r="A8" t="s" s="4">
        <v>35</v>
      </c>
      <c r="B8" t="n" s="5">
        <v>441051</v>
      </c>
      <c r="C8" t="n" s="5">
        <v>419958</v>
      </c>
    </row>
    <row r="9" spans="1:3">
      <c r="A9" t="s" s="4">
        <v>36</v>
      </c>
      <c r="B9" t="n" s="5">
        <v>140310</v>
      </c>
      <c r="C9" t="n" s="5">
        <v>143985</v>
      </c>
    </row>
    <row r="10" spans="1:3">
      <c r="A10" t="s" s="4">
        <v>37</v>
      </c>
      <c r="B10" t="n" s="5">
        <v>44472</v>
      </c>
      <c r="C10" t="n" s="5">
        <v>87</v>
      </c>
    </row>
    <row r="11" spans="1:3">
      <c r="A11" t="s" s="4">
        <v>38</v>
      </c>
      <c r="B11" t="n" s="5">
        <v>95580</v>
      </c>
      <c r="C11" t="n" s="5">
        <v>79542</v>
      </c>
    </row>
    <row r="12" spans="1:3">
      <c r="A12" t="s" s="4">
        <v>39</v>
      </c>
      <c r="B12" t="n" s="5">
        <v>8741</v>
      </c>
      <c r="C12" t="n" s="5">
        <v>5674</v>
      </c>
    </row>
    <row r="13" spans="1:3">
      <c r="A13" t="s" s="4">
        <v>40</v>
      </c>
      <c r="B13" t="n" s="5">
        <v>730154</v>
      </c>
      <c r="C13" t="n" s="5">
        <v>649246</v>
      </c>
    </row>
    <row r="14" spans="1:3">
      <c r="A14" t="s" s="3">
        <v>41</v>
      </c>
    </row>
    <row r="15" spans="1:3">
      <c r="A15" t="s" s="4">
        <v>42</v>
      </c>
      <c r="B15" t="n" s="5">
        <v>161370</v>
      </c>
      <c r="C15" t="n" s="5">
        <v>143250</v>
      </c>
    </row>
    <row r="16" spans="1:3">
      <c r="A16" t="s" s="4">
        <v>43</v>
      </c>
      <c r="B16" t="n" s="5">
        <v>636</v>
      </c>
      <c r="C16" t="n" s="5">
        <v>4331</v>
      </c>
    </row>
    <row r="17" spans="1:3">
      <c r="A17" t="s" s="4">
        <v>44</v>
      </c>
      <c r="B17" t="n" s="5">
        <v>53781</v>
      </c>
      <c r="C17" t="n" s="5">
        <v>45599</v>
      </c>
    </row>
    <row r="18" spans="1:3">
      <c r="A18" t="s" s="4">
        <v>45</v>
      </c>
      <c r="B18" t="n" s="5">
        <v>13386</v>
      </c>
      <c r="C18" t="n" s="5">
        <v>13386</v>
      </c>
    </row>
    <row r="19" spans="1:3">
      <c r="A19" t="s" s="4">
        <v>46</v>
      </c>
      <c r="B19" t="n" s="5">
        <v>229173</v>
      </c>
      <c r="C19" t="n" s="5">
        <v>206566</v>
      </c>
    </row>
    <row r="20" spans="1:3">
      <c r="A20" t="s" s="4">
        <v>47</v>
      </c>
      <c r="B20" t="n" s="5">
        <v>68034</v>
      </c>
      <c r="C20" t="n" s="5">
        <v>2259</v>
      </c>
    </row>
    <row r="21" spans="1:3">
      <c r="A21" t="s" s="4">
        <v>48</v>
      </c>
      <c r="B21" t="n" s="5">
        <v>23323</v>
      </c>
      <c r="C21" t="n" s="5">
        <v>24785</v>
      </c>
    </row>
    <row r="22" spans="1:3">
      <c r="A22" t="s" s="4">
        <v>49</v>
      </c>
      <c r="B22" t="n" s="7">
        <v>320530</v>
      </c>
      <c r="C22" t="n" s="7">
        <v>233610</v>
      </c>
    </row>
    <row r="23" spans="1:3">
      <c r="A23" t="s" s="4">
        <v>50</v>
      </c>
    </row>
    <row r="24" spans="1:3">
      <c r="A24" t="s" s="3">
        <v>51</v>
      </c>
    </row>
    <row r="25" spans="1:3">
      <c r="A25" t="s" s="4">
        <v>52</v>
      </c>
      <c r="B25" t="n" s="7">
        <v>301059</v>
      </c>
      <c r="C25" t="n" s="7">
        <v>310571</v>
      </c>
    </row>
    <row r="26" spans="1:3">
      <c r="A26" t="s" s="4">
        <v>53</v>
      </c>
      <c r="B26" t="n" s="5">
        <v>570</v>
      </c>
      <c r="C26" t="n" s="5">
        <v>570</v>
      </c>
    </row>
    <row r="27" spans="1:3">
      <c r="A27" t="s" s="4">
        <v>54</v>
      </c>
      <c r="B27" t="n" s="5">
        <v>409624</v>
      </c>
      <c r="C27" t="n" s="5">
        <v>415636</v>
      </c>
    </row>
    <row r="28" spans="1:3">
      <c r="A28" t="s" s="4">
        <v>55</v>
      </c>
      <c r="B28" t="n" s="7">
        <v>730154</v>
      </c>
      <c r="C28" t="n" s="7">
        <v>649246</v>
      </c>
    </row>
    <row r="29" spans="1:3">
      <c r="A29" t="s" s="4">
        <v>56</v>
      </c>
    </row>
    <row r="30" spans="1:3">
      <c r="A30" t="s" s="3">
        <v>51</v>
      </c>
    </row>
    <row r="31" spans="1:3">
      <c r="A31" t="s" s="4">
        <v>57</v>
      </c>
    </row>
    <row r="32" spans="1:3">
      <c r="A32" t="s" s="4">
        <v>58</v>
      </c>
    </row>
    <row r="33" spans="1:3">
      <c r="A33" t="s" s="3">
        <v>51</v>
      </c>
    </row>
    <row r="34" spans="1:3">
      <c r="A34" t="s" s="4">
        <v>57</v>
      </c>
    </row>
    <row r="35" spans="1:3">
      <c r="A35" t="s" s="4">
        <v>59</v>
      </c>
    </row>
    <row r="36" spans="1:3">
      <c r="A36" t="s" s="3">
        <v>51</v>
      </c>
    </row>
    <row r="37" spans="1:3">
      <c r="A37" t="s" s="4">
        <v>60</v>
      </c>
      <c r="B37" t="n" s="7">
        <v>107995</v>
      </c>
      <c r="C37" t="n" s="7">
        <v>104495</v>
      </c>
    </row>
    <row r="38" spans="1:3">
      <c r="A38" t="s" s="4">
        <v>61</v>
      </c>
    </row>
    <row r="39" spans="1:3">
      <c r="A39" t="s" s="3">
        <v>51</v>
      </c>
    </row>
    <row r="40" spans="1:3">
      <c r="A40" t="s" s="4">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47</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5</v>
      </c>
      <c r="B1" t="s" s="2">
        <v>1</v>
      </c>
    </row>
    <row r="2" spans="1:2">
      <c r="B2" t="s" s="2">
        <v>2</v>
      </c>
    </row>
    <row r="3" spans="1:2">
      <c r="A3" t="s" s="3">
        <v>150</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8</v>
      </c>
      <c r="B1" t="s" s="2">
        <v>1</v>
      </c>
    </row>
    <row r="2" spans="1:2">
      <c r="B2" t="s" s="2">
        <v>2</v>
      </c>
    </row>
    <row r="3" spans="1:2">
      <c r="A3" t="s" s="3">
        <v>153</v>
      </c>
    </row>
    <row r="4" spans="1:2">
      <c r="A4" t="s" s="4">
        <v>189</v>
      </c>
      <c r="B4"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1</v>
      </c>
      <c r="B1" t="s" s="2">
        <v>1</v>
      </c>
    </row>
    <row r="2" spans="1:2">
      <c r="B2" t="s" s="2">
        <v>2</v>
      </c>
    </row>
    <row r="3" spans="1:2">
      <c r="A3" t="s" s="3">
        <v>156</v>
      </c>
    </row>
    <row r="4" spans="1:2">
      <c r="A4" t="s" s="4">
        <v>192</v>
      </c>
      <c r="B4"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94</v>
      </c>
      <c r="B1" t="s" s="2">
        <v>1</v>
      </c>
    </row>
    <row r="2" spans="1:2">
      <c r="B2" t="s" s="2">
        <v>2</v>
      </c>
    </row>
    <row r="3" spans="1:2">
      <c r="A3" t="s" s="3">
        <v>168</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0"/>
  </cols>
  <sheetData>
    <row r="1" spans="1:2">
      <c r="A1" t="s" s="1">
        <v>199</v>
      </c>
      <c r="B1" t="s" s="2">
        <v>200</v>
      </c>
    </row>
    <row r="2" spans="1:2">
      <c r="A2" t="s" s="4">
        <v>201</v>
      </c>
      <c r="B2" t="n" s="5">
        <v>15</v>
      </c>
    </row>
    <row r="3" spans="1:2">
      <c r="A3" t="s" s="4">
        <v>202</v>
      </c>
      <c r="B3" t="n" s="5">
        <v>3</v>
      </c>
    </row>
    <row r="4" spans="1:2">
      <c r="A4" t="s" s="4">
        <v>203</v>
      </c>
    </row>
    <row r="5" spans="1:2">
      <c r="A5" t="s" s="4">
        <v>204</v>
      </c>
      <c r="B5" t="n" s="5">
        <v>662</v>
      </c>
    </row>
    <row r="6" spans="1:2">
      <c r="A6" t="s" s="4">
        <v>202</v>
      </c>
      <c r="B6" t="n" s="5">
        <v>376</v>
      </c>
    </row>
    <row r="7" spans="1:2">
      <c r="A7" t="s" s="4">
        <v>205</v>
      </c>
    </row>
    <row r="8" spans="1:2">
      <c r="A8" t="s" s="4">
        <v>204</v>
      </c>
      <c r="B8" t="n" s="5">
        <v>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06</v>
      </c>
      <c r="B1" t="s" s="2">
        <v>69</v>
      </c>
      <c r="C1" t="s" s="2">
        <v>1</v>
      </c>
    </row>
    <row r="2" spans="1:3">
      <c r="B2" t="s" s="2">
        <v>70</v>
      </c>
      <c r="C2" t="s" s="2">
        <v>2</v>
      </c>
    </row>
    <row r="3" spans="1:3">
      <c r="A3" t="s" s="3">
        <v>207</v>
      </c>
    </row>
    <row r="4" spans="1:3">
      <c r="A4" t="s" s="4">
        <v>208</v>
      </c>
      <c r="C4" t="n" s="7">
        <v>7500</v>
      </c>
    </row>
    <row r="5" spans="1:3">
      <c r="A5" t="s" s="4">
        <v>209</v>
      </c>
      <c r="B5" t="n" s="7">
        <v>11600</v>
      </c>
    </row>
    <row r="6" spans="1:3">
      <c r="A6" t="s" s="4">
        <v>210</v>
      </c>
      <c r="C6" t="n" s="5">
        <v>-3300</v>
      </c>
    </row>
    <row r="7" spans="1:3">
      <c r="A7" t="s" s="4">
        <v>211</v>
      </c>
      <c r="C7" t="n" s="5">
        <v>4200</v>
      </c>
    </row>
    <row r="8" spans="1:3">
      <c r="A8" t="s" s="4">
        <v>212</v>
      </c>
    </row>
    <row r="9" spans="1:3">
      <c r="A9" t="s" s="3">
        <v>207</v>
      </c>
    </row>
    <row r="10" spans="1:3">
      <c r="A10" t="s" s="4">
        <v>208</v>
      </c>
      <c r="C10" t="n" s="5">
        <v>7000</v>
      </c>
    </row>
    <row r="11" spans="1:3">
      <c r="A11" t="s" s="4">
        <v>210</v>
      </c>
      <c r="C11" t="n" s="5">
        <v>-3100</v>
      </c>
    </row>
    <row r="12" spans="1:3">
      <c r="A12" t="s" s="4">
        <v>211</v>
      </c>
      <c r="C12" t="n" s="5">
        <v>3900</v>
      </c>
    </row>
    <row r="13" spans="1:3">
      <c r="A13" t="s" s="4">
        <v>213</v>
      </c>
    </row>
    <row r="14" spans="1:3">
      <c r="A14" t="s" s="3">
        <v>207</v>
      </c>
    </row>
    <row r="15" spans="1:3">
      <c r="A15" t="s" s="4">
        <v>208</v>
      </c>
      <c r="C15" t="n" s="5">
        <v>500</v>
      </c>
    </row>
    <row r="16" spans="1:3">
      <c r="A16" t="s" s="4">
        <v>209</v>
      </c>
      <c r="B16" t="n" s="7">
        <v>1600</v>
      </c>
    </row>
    <row r="17" spans="1:3">
      <c r="A17" t="s" s="4">
        <v>210</v>
      </c>
      <c r="C17" t="n" s="5">
        <v>-200</v>
      </c>
    </row>
    <row r="18" spans="1:3">
      <c r="A18" t="s" s="4">
        <v>211</v>
      </c>
      <c r="C18" t="n" s="7">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14</v>
      </c>
      <c r="B1" t="s" s="2">
        <v>69</v>
      </c>
      <c r="C1" t="s" s="2">
        <v>1</v>
      </c>
    </row>
    <row r="2" spans="1:4">
      <c r="B2" t="s" s="2">
        <v>70</v>
      </c>
      <c r="C2" t="s" s="2">
        <v>2</v>
      </c>
      <c r="D2" t="s" s="2">
        <v>28</v>
      </c>
    </row>
    <row r="3" spans="1:4">
      <c r="A3" t="s" s="4">
        <v>215</v>
      </c>
      <c r="C3" t="n" s="7">
        <v>40500</v>
      </c>
      <c r="D3" t="n" s="7">
        <v>43500</v>
      </c>
    </row>
    <row r="4" spans="1:4">
      <c r="A4" t="s" s="4">
        <v>216</v>
      </c>
      <c r="C4" t="n" s="5">
        <v>43200</v>
      </c>
      <c r="D4" t="n" s="5">
        <v>39900</v>
      </c>
    </row>
    <row r="5" spans="1:4">
      <c r="A5" t="s" s="4">
        <v>217</v>
      </c>
      <c r="C5" t="n" s="5">
        <v>20100</v>
      </c>
      <c r="D5" t="n" s="7">
        <v>19400</v>
      </c>
    </row>
    <row r="6" spans="1:4">
      <c r="A6" t="s" s="4">
        <v>218</v>
      </c>
      <c r="B6" t="n" s="7">
        <v>11600</v>
      </c>
    </row>
    <row r="7" spans="1:4">
      <c r="A7" t="s" s="4">
        <v>219</v>
      </c>
      <c r="C7" t="n" s="5">
        <v>-3300</v>
      </c>
    </row>
    <row r="8" spans="1:4">
      <c r="A8" t="s" s="4">
        <v>213</v>
      </c>
    </row>
    <row r="9" spans="1:4">
      <c r="A9" t="s" s="4">
        <v>218</v>
      </c>
      <c r="B9" t="n" s="7">
        <v>1600</v>
      </c>
    </row>
    <row r="10" spans="1:4">
      <c r="A10" t="s" s="4">
        <v>219</v>
      </c>
      <c r="C10" t="n" s="7">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20</v>
      </c>
      <c r="B1" t="s" s="2">
        <v>69</v>
      </c>
      <c r="D1" t="s" s="2">
        <v>1</v>
      </c>
    </row>
    <row r="2" spans="1:5">
      <c r="B2" t="s" s="2">
        <v>2</v>
      </c>
      <c r="C2" t="s" s="2">
        <v>70</v>
      </c>
      <c r="D2" t="s" s="2">
        <v>2</v>
      </c>
      <c r="E2" t="s" s="2">
        <v>70</v>
      </c>
    </row>
    <row r="3" spans="1:5">
      <c r="A3" t="s" s="4">
        <v>221</v>
      </c>
      <c r="B3" t="n" s="7">
        <v>709</v>
      </c>
      <c r="C3" t="n" s="7">
        <v>700</v>
      </c>
      <c r="D3" t="n" s="7">
        <v>928</v>
      </c>
      <c r="E3" t="n" s="7">
        <v>1364</v>
      </c>
    </row>
    <row r="4" spans="1:5">
      <c r="A4" t="s" s="4">
        <v>222</v>
      </c>
      <c r="B4" t="n" s="5">
        <v>181</v>
      </c>
      <c r="C4" t="n" s="5">
        <v>183</v>
      </c>
      <c r="D4" t="n" s="5">
        <v>202</v>
      </c>
      <c r="E4" t="n" s="5">
        <v>359</v>
      </c>
    </row>
    <row r="5" spans="1:5">
      <c r="A5" t="s" s="4">
        <v>223</v>
      </c>
    </row>
    <row r="6" spans="1:5">
      <c r="A6" t="s" s="4">
        <v>221</v>
      </c>
      <c r="B6" t="n" s="5">
        <v>175</v>
      </c>
      <c r="C6" t="n" s="5">
        <v>259</v>
      </c>
      <c r="D6" t="n" s="5">
        <v>-194</v>
      </c>
      <c r="E6" t="n" s="5">
        <v>461</v>
      </c>
    </row>
    <row r="7" spans="1:5">
      <c r="A7" t="s" s="4">
        <v>224</v>
      </c>
    </row>
    <row r="8" spans="1:5">
      <c r="A8" t="s" s="4">
        <v>221</v>
      </c>
      <c r="B8" t="n" s="5">
        <v>485</v>
      </c>
      <c r="C8" t="n" s="5">
        <v>386</v>
      </c>
      <c r="D8" t="n" s="5">
        <v>1025</v>
      </c>
      <c r="E8" t="n" s="5">
        <v>793</v>
      </c>
    </row>
    <row r="9" spans="1:5">
      <c r="A9" t="s" s="4">
        <v>225</v>
      </c>
    </row>
    <row r="10" spans="1:5">
      <c r="A10" t="s" s="4">
        <v>221</v>
      </c>
      <c r="B10" t="n" s="7">
        <v>49</v>
      </c>
      <c r="C10" t="n" s="7">
        <v>55</v>
      </c>
      <c r="D10" t="n" s="7">
        <v>97</v>
      </c>
      <c r="E10" t="n" s="7">
        <v>1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226</v>
      </c>
      <c r="B1" t="s" s="2">
        <v>69</v>
      </c>
      <c r="D1" t="s" s="2">
        <v>1</v>
      </c>
    </row>
    <row r="2" spans="1:5">
      <c r="B2" t="s" s="2">
        <v>2</v>
      </c>
      <c r="C2" t="s" s="2">
        <v>70</v>
      </c>
      <c r="D2" t="s" s="2">
        <v>2</v>
      </c>
      <c r="E2" t="s" s="2">
        <v>70</v>
      </c>
    </row>
    <row r="3" spans="1:5">
      <c r="A3" t="s" s="4">
        <v>223</v>
      </c>
    </row>
    <row r="4" spans="1:5">
      <c r="A4" t="s" s="3">
        <v>227</v>
      </c>
    </row>
    <row r="5" spans="1:5">
      <c r="A5" t="s" s="4">
        <v>228</v>
      </c>
      <c r="B5" t="s" s="4">
        <v>229</v>
      </c>
      <c r="C5" t="s" s="4">
        <v>230</v>
      </c>
      <c r="D5" t="s" s="4">
        <v>229</v>
      </c>
      <c r="E5" t="s" s="4">
        <v>231</v>
      </c>
    </row>
    <row r="6" spans="1:5">
      <c r="A6" t="s" s="4">
        <v>232</v>
      </c>
      <c r="B6" t="s" s="4">
        <v>233</v>
      </c>
      <c r="C6" t="s" s="4">
        <v>234</v>
      </c>
      <c r="D6" t="s" s="4">
        <v>235</v>
      </c>
      <c r="E6" t="s" s="4">
        <v>234</v>
      </c>
    </row>
    <row r="7" spans="1:5">
      <c r="A7" t="s" s="4">
        <v>236</v>
      </c>
      <c r="B7" t="s" s="4">
        <v>237</v>
      </c>
      <c r="C7" t="s" s="4">
        <v>237</v>
      </c>
      <c r="D7" t="s" s="4">
        <v>237</v>
      </c>
      <c r="E7" t="s" s="4">
        <v>237</v>
      </c>
    </row>
    <row r="8" spans="1:5">
      <c r="A8" t="s" s="4">
        <v>238</v>
      </c>
      <c r="B8" t="s" s="4">
        <v>239</v>
      </c>
      <c r="C8" t="s" s="4">
        <v>240</v>
      </c>
      <c r="D8" t="s" s="4">
        <v>241</v>
      </c>
      <c r="E8" t="s" s="4">
        <v>240</v>
      </c>
    </row>
    <row r="9" spans="1:5">
      <c r="A9" t="s" s="4">
        <v>242</v>
      </c>
      <c r="B9" t="n" s="8">
        <v>4.95</v>
      </c>
      <c r="C9" t="n" s="8">
        <v>5.4</v>
      </c>
      <c r="D9" t="n" s="8">
        <v>4.63</v>
      </c>
      <c r="E9" t="n" s="8">
        <v>5.39</v>
      </c>
    </row>
    <row r="10" spans="1:5">
      <c r="A10" t="s" s="4">
        <v>225</v>
      </c>
    </row>
    <row r="11" spans="1:5">
      <c r="A11" t="s" s="3">
        <v>227</v>
      </c>
    </row>
    <row r="12" spans="1:5">
      <c r="A12" t="s" s="4">
        <v>228</v>
      </c>
      <c r="B12" t="s" s="4">
        <v>243</v>
      </c>
      <c r="C12" t="s" s="4">
        <v>244</v>
      </c>
      <c r="D12" t="s" s="4">
        <v>245</v>
      </c>
      <c r="E12" t="s" s="4">
        <v>246</v>
      </c>
    </row>
    <row r="13" spans="1:5">
      <c r="A13" t="s" s="4">
        <v>232</v>
      </c>
      <c r="B13" t="s" s="4">
        <v>247</v>
      </c>
      <c r="C13" t="s" s="4">
        <v>248</v>
      </c>
      <c r="D13" t="s" s="4">
        <v>247</v>
      </c>
      <c r="E13" t="s" s="4">
        <v>248</v>
      </c>
    </row>
    <row r="14" spans="1:5">
      <c r="A14" t="s" s="4">
        <v>236</v>
      </c>
      <c r="B14" t="s" s="4">
        <v>249</v>
      </c>
      <c r="C14" t="s" s="4">
        <v>249</v>
      </c>
      <c r="D14" t="s" s="4">
        <v>250</v>
      </c>
      <c r="E14" t="s" s="4">
        <v>250</v>
      </c>
    </row>
    <row r="15" spans="1:5">
      <c r="A15" t="s" s="4">
        <v>238</v>
      </c>
      <c r="B15" t="s" s="4">
        <v>251</v>
      </c>
      <c r="C15" t="s" s="4">
        <v>252</v>
      </c>
      <c r="D15" t="s" s="4">
        <v>253</v>
      </c>
      <c r="E15" t="s" s="4">
        <v>254</v>
      </c>
    </row>
    <row r="16" spans="1:5">
      <c r="A16" t="s" s="4">
        <v>242</v>
      </c>
      <c r="B16" t="n" s="8">
        <v>3.92</v>
      </c>
      <c r="C16" t="n" s="8">
        <v>4.31</v>
      </c>
      <c r="D16" t="n" s="8">
        <v>3.74</v>
      </c>
      <c r="E16" t="n" s="8">
        <v>4.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8</v>
      </c>
    </row>
    <row r="2" spans="1:3">
      <c r="A2" t="s" s="4">
        <v>63</v>
      </c>
      <c r="B2" t="n" s="7">
        <v>3228</v>
      </c>
      <c r="C2" t="n" s="7">
        <v>2404</v>
      </c>
    </row>
    <row r="3" spans="1:3">
      <c r="A3" t="s" s="4">
        <v>56</v>
      </c>
    </row>
    <row r="4" spans="1:3">
      <c r="A4" t="s" s="4">
        <v>64</v>
      </c>
      <c r="B4" t="n" s="5">
        <v>10000000</v>
      </c>
      <c r="C4" t="n" s="5">
        <v>10000000</v>
      </c>
    </row>
    <row r="5" spans="1:3">
      <c r="A5" t="s" s="4">
        <v>58</v>
      </c>
    </row>
    <row r="6" spans="1:3">
      <c r="A6" t="s" s="4">
        <v>64</v>
      </c>
      <c r="B6" t="n" s="5">
        <v>224594</v>
      </c>
      <c r="C6" t="n" s="5">
        <v>224594</v>
      </c>
    </row>
    <row r="7" spans="1:3">
      <c r="A7" t="s" s="4">
        <v>59</v>
      </c>
    </row>
    <row r="8" spans="1:3">
      <c r="A8" t="s" s="4">
        <v>65</v>
      </c>
      <c r="B8" t="n" s="5">
        <v>60000000</v>
      </c>
      <c r="C8" t="n" s="5">
        <v>60000000</v>
      </c>
    </row>
    <row r="9" spans="1:3">
      <c r="A9" t="s" s="4">
        <v>66</v>
      </c>
      <c r="B9" t="n" s="5">
        <v>37265456</v>
      </c>
      <c r="C9" t="n" s="5">
        <v>36969268</v>
      </c>
    </row>
    <row r="10" spans="1:3">
      <c r="A10" t="s" s="4">
        <v>67</v>
      </c>
      <c r="B10" t="n" s="5">
        <v>37265456</v>
      </c>
      <c r="C10" t="n" s="5">
        <v>36969268</v>
      </c>
    </row>
    <row r="11" spans="1:3">
      <c r="A11" t="s" s="4">
        <v>61</v>
      </c>
    </row>
    <row r="12" spans="1:3">
      <c r="A12" t="s" s="4">
        <v>65</v>
      </c>
      <c r="B12" t="n" s="5">
        <v>11500000</v>
      </c>
      <c r="C12" t="n" s="5">
        <v>11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r="A1" t="s" s="1">
        <v>255</v>
      </c>
      <c r="B1" t="s" s="2">
        <v>256</v>
      </c>
    </row>
    <row r="2" spans="1:2">
      <c r="A2" t="s" s="3">
        <v>257</v>
      </c>
    </row>
    <row r="3" spans="1:2">
      <c r="A3" t="s" s="4">
        <v>258</v>
      </c>
      <c r="B3" t="n" s="5">
        <v>946553</v>
      </c>
    </row>
    <row r="4" spans="1:2">
      <c r="A4" t="s" s="4">
        <v>259</v>
      </c>
      <c r="B4" t="n" s="5">
        <v>177900</v>
      </c>
    </row>
    <row r="5" spans="1:2">
      <c r="A5" t="s" s="4">
        <v>260</v>
      </c>
      <c r="B5" t="n" s="5">
        <v>-273000</v>
      </c>
    </row>
    <row r="6" spans="1:2">
      <c r="A6" t="s" s="4">
        <v>261</v>
      </c>
      <c r="B6" t="n" s="5">
        <v>-196533</v>
      </c>
    </row>
    <row r="7" spans="1:2">
      <c r="A7" t="s" s="4">
        <v>262</v>
      </c>
      <c r="B7" t="n" s="5">
        <v>654920</v>
      </c>
    </row>
    <row r="8" spans="1:2">
      <c r="A8" t="s" s="4">
        <v>263</v>
      </c>
      <c r="B8" t="n" s="5">
        <v>84597</v>
      </c>
    </row>
    <row r="9" spans="1:2">
      <c r="A9" t="s" s="3">
        <v>264</v>
      </c>
    </row>
    <row r="10" spans="1:2">
      <c r="A10" t="s" s="4">
        <v>258</v>
      </c>
      <c r="B10" t="n" s="8">
        <v>13.56</v>
      </c>
    </row>
    <row r="11" spans="1:2">
      <c r="A11" t="s" s="4">
        <v>259</v>
      </c>
      <c r="B11" t="n" s="9">
        <v>17.97</v>
      </c>
    </row>
    <row r="12" spans="1:2">
      <c r="A12" t="s" s="4">
        <v>260</v>
      </c>
      <c r="B12" t="n" s="9">
        <v>13.84</v>
      </c>
    </row>
    <row r="13" spans="1:2">
      <c r="A13" t="s" s="4">
        <v>261</v>
      </c>
      <c r="B13" t="n" s="9">
        <v>10.43</v>
      </c>
    </row>
    <row r="14" spans="1:2">
      <c r="A14" t="s" s="4">
        <v>262</v>
      </c>
      <c r="B14" t="n" s="9">
        <v>15.57</v>
      </c>
    </row>
    <row r="15" spans="1:2">
      <c r="A15" t="s" s="4">
        <v>263</v>
      </c>
      <c r="B15" t="n" s="8">
        <v>14.63</v>
      </c>
    </row>
    <row r="16" spans="1:2">
      <c r="A16" t="s" s="3">
        <v>265</v>
      </c>
    </row>
    <row r="17" spans="1:2">
      <c r="A17" t="s" s="4">
        <v>266</v>
      </c>
      <c r="B17" t="s" s="4">
        <v>267</v>
      </c>
    </row>
    <row r="18" spans="1:2">
      <c r="A18" t="s" s="4">
        <v>268</v>
      </c>
      <c r="B18" t="s" s="4">
        <v>269</v>
      </c>
    </row>
    <row r="19" spans="1:2">
      <c r="A19" t="s" s="4">
        <v>270</v>
      </c>
      <c r="B19" t="s" s="4">
        <v>271</v>
      </c>
    </row>
    <row r="20" spans="1:2">
      <c r="A20" t="s" s="3">
        <v>272</v>
      </c>
    </row>
    <row r="21" spans="1:2">
      <c r="A21" t="s" s="4">
        <v>273</v>
      </c>
      <c r="B21" t="n" s="7">
        <v>2954</v>
      </c>
    </row>
    <row r="22" spans="1:2">
      <c r="A22" t="s" s="4">
        <v>274</v>
      </c>
      <c r="B22" t="n" s="5">
        <v>1707</v>
      </c>
    </row>
    <row r="23" spans="1:2">
      <c r="A23" t="s" s="4">
        <v>263</v>
      </c>
      <c r="B23" t="n" s="7">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275</v>
      </c>
      <c r="B1" t="s" s="2">
        <v>256</v>
      </c>
    </row>
    <row r="2" spans="1:2">
      <c r="A2" t="s" s="3">
        <v>276</v>
      </c>
    </row>
    <row r="3" spans="1:2">
      <c r="A3" t="s" s="4">
        <v>277</v>
      </c>
      <c r="B3" t="n" s="5">
        <v>557521</v>
      </c>
    </row>
    <row r="4" spans="1:2">
      <c r="A4" t="s" s="4">
        <v>259</v>
      </c>
      <c r="B4" t="n" s="5">
        <v>72854</v>
      </c>
    </row>
    <row r="5" spans="1:2">
      <c r="A5" t="s" s="4">
        <v>260</v>
      </c>
      <c r="B5" t="n" s="5">
        <v>-83124</v>
      </c>
    </row>
    <row r="6" spans="1:2">
      <c r="A6" t="s" s="4">
        <v>278</v>
      </c>
      <c r="B6" t="n" s="5">
        <v>-34195</v>
      </c>
    </row>
    <row r="7" spans="1:2">
      <c r="A7" t="s" s="4">
        <v>279</v>
      </c>
      <c r="B7" t="n" s="5">
        <v>513056</v>
      </c>
    </row>
    <row r="8" spans="1:2">
      <c r="A8" t="s" s="3">
        <v>280</v>
      </c>
    </row>
    <row r="9" spans="1:2">
      <c r="A9" t="s" s="4">
        <v>277</v>
      </c>
      <c r="B9" t="n" s="8">
        <v>14.72</v>
      </c>
    </row>
    <row r="10" spans="1:2">
      <c r="A10" t="s" s="4">
        <v>259</v>
      </c>
      <c r="B10" t="n" s="9">
        <v>17.53</v>
      </c>
    </row>
    <row r="11" spans="1:2">
      <c r="A11" t="s" s="4">
        <v>260</v>
      </c>
      <c r="B11" t="n" s="9">
        <v>13.87</v>
      </c>
    </row>
    <row r="12" spans="1:2">
      <c r="A12" t="s" s="4">
        <v>278</v>
      </c>
      <c r="B12" t="n" s="9">
        <v>14.02</v>
      </c>
    </row>
    <row r="13" spans="1:2">
      <c r="A13" t="s" s="4">
        <v>279</v>
      </c>
      <c r="B13" t="n" s="8">
        <v>1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r="1" spans="1:2">
      <c r="A1" t="s" s="1">
        <v>281</v>
      </c>
      <c r="B1" t="s" s="2">
        <v>256</v>
      </c>
    </row>
    <row r="2" spans="1:2">
      <c r="A2" t="s" s="4">
        <v>225</v>
      </c>
    </row>
    <row r="3" spans="1:2">
      <c r="A3" t="s" s="4">
        <v>282</v>
      </c>
      <c r="B3" t="n" s="5">
        <v>24553</v>
      </c>
    </row>
    <row r="4" spans="1:2">
      <c r="A4" t="s" s="4">
        <v>283</v>
      </c>
      <c r="B4" t="n" s="5">
        <v>1410928</v>
      </c>
    </row>
    <row r="5" spans="1:2">
      <c r="A5" t="s" s="4">
        <v>284</v>
      </c>
      <c r="B5" t="n" s="5">
        <v>779020</v>
      </c>
    </row>
    <row r="6" spans="1:2">
      <c r="A6" t="s" s="4">
        <v>223</v>
      </c>
    </row>
    <row r="7" spans="1:2">
      <c r="A7" t="s" s="4">
        <v>285</v>
      </c>
      <c r="B7" t="n" s="7">
        <v>1100000</v>
      </c>
    </row>
    <row r="8" spans="1:2">
      <c r="A8" t="s" s="4">
        <v>286</v>
      </c>
      <c r="B8" t="s" s="4">
        <v>271</v>
      </c>
    </row>
    <row r="9" spans="1:2">
      <c r="A9" t="s" s="4">
        <v>287</v>
      </c>
      <c r="B9" t="n" s="7">
        <v>62500</v>
      </c>
    </row>
    <row r="10" spans="1:2">
      <c r="A10" t="s" s="4">
        <v>224</v>
      </c>
    </row>
    <row r="11" spans="1:2">
      <c r="A11" t="s" s="4">
        <v>286</v>
      </c>
      <c r="B11" t="s" s="4">
        <v>288</v>
      </c>
    </row>
    <row r="12" spans="1:2">
      <c r="A12" t="s" s="4">
        <v>289</v>
      </c>
      <c r="B12" t="s" s="4">
        <v>290</v>
      </c>
    </row>
    <row r="13" spans="1:2">
      <c r="A13" t="s" s="4">
        <v>291</v>
      </c>
      <c r="B13" t="n" s="7">
        <v>56000</v>
      </c>
    </row>
    <row r="14" spans="1:2">
      <c r="A14" t="s" s="4">
        <v>292</v>
      </c>
      <c r="B14" t="n" s="5">
        <v>9300000</v>
      </c>
    </row>
    <row r="15" spans="1:2">
      <c r="A15" t="s" s="4">
        <v>293</v>
      </c>
      <c r="B15" t="n" s="7">
        <v>5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94</v>
      </c>
      <c r="B1" t="s" s="2">
        <v>2</v>
      </c>
      <c r="C1" t="s" s="2">
        <v>28</v>
      </c>
    </row>
    <row r="2" spans="1:3">
      <c r="A2" t="s" s="4">
        <v>295</v>
      </c>
      <c r="B2" t="n" s="7">
        <v>2303</v>
      </c>
      <c r="C2" t="n" s="7">
        <v>2813</v>
      </c>
    </row>
    <row r="3" spans="1:3">
      <c r="A3" t="s" s="4">
        <v>296</v>
      </c>
      <c r="B3" t="n" s="5">
        <v>2502</v>
      </c>
      <c r="C3" t="n" s="5">
        <v>3072</v>
      </c>
    </row>
    <row r="4" spans="1:3">
      <c r="A4" t="s" s="4">
        <v>297</v>
      </c>
    </row>
    <row r="5" spans="1:3">
      <c r="A5" t="s" s="4">
        <v>295</v>
      </c>
      <c r="B5" t="n" s="5">
        <v>53367</v>
      </c>
      <c r="C5" t="n" s="5">
        <v>3777</v>
      </c>
    </row>
    <row r="6" spans="1:3">
      <c r="A6" t="s" s="4">
        <v>296</v>
      </c>
      <c r="B6" t="n" s="5">
        <v>53367</v>
      </c>
      <c r="C6" t="n" s="7">
        <v>3777</v>
      </c>
    </row>
    <row r="7" spans="1:3">
      <c r="A7" t="s" s="4">
        <v>298</v>
      </c>
    </row>
    <row r="8" spans="1:3">
      <c r="A8" t="s" s="4">
        <v>295</v>
      </c>
      <c r="B8" t="n" s="5">
        <v>13000</v>
      </c>
    </row>
    <row r="9" spans="1:3">
      <c r="A9" t="s" s="4">
        <v>296</v>
      </c>
      <c r="B9" t="n" s="7">
        <v>126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99</v>
      </c>
      <c r="B1" t="s" s="2">
        <v>2</v>
      </c>
      <c r="C1" t="s" s="2">
        <v>28</v>
      </c>
    </row>
    <row r="2" spans="1:3">
      <c r="A2" t="s" s="3">
        <v>300</v>
      </c>
    </row>
    <row r="3" spans="1:3">
      <c r="A3" t="s" s="4">
        <v>301</v>
      </c>
      <c r="B3" t="n" s="7">
        <v>140310</v>
      </c>
      <c r="C3" t="n" s="7">
        <v>143985</v>
      </c>
    </row>
    <row r="4" spans="1:3">
      <c r="A4" t="s" s="4">
        <v>302</v>
      </c>
    </row>
    <row r="5" spans="1:3">
      <c r="A5" t="s" s="3">
        <v>300</v>
      </c>
    </row>
    <row r="6" spans="1:3">
      <c r="A6" t="s" s="4">
        <v>303</v>
      </c>
      <c r="B6" t="n" s="5">
        <v>117760</v>
      </c>
      <c r="C6" t="n" s="5">
        <v>115863</v>
      </c>
    </row>
    <row r="7" spans="1:3">
      <c r="A7" t="s" s="4">
        <v>304</v>
      </c>
    </row>
    <row r="8" spans="1:3">
      <c r="A8" t="s" s="3">
        <v>300</v>
      </c>
    </row>
    <row r="9" spans="1:3">
      <c r="A9" t="s" s="4">
        <v>303</v>
      </c>
      <c r="B9" t="n" s="5">
        <v>79111</v>
      </c>
      <c r="C9" t="n" s="5">
        <v>76822</v>
      </c>
    </row>
    <row r="10" spans="1:3">
      <c r="A10" t="s" s="4">
        <v>305</v>
      </c>
    </row>
    <row r="11" spans="1:3">
      <c r="A11" t="s" s="3">
        <v>300</v>
      </c>
    </row>
    <row r="12" spans="1:3">
      <c r="A12" t="s" s="4">
        <v>303</v>
      </c>
      <c r="B12" t="n" s="5">
        <v>5849</v>
      </c>
      <c r="C12" t="n" s="5">
        <v>5764</v>
      </c>
    </row>
    <row r="13" spans="1:3">
      <c r="A13" t="s" s="4">
        <v>306</v>
      </c>
    </row>
    <row r="14" spans="1:3">
      <c r="A14" t="s" s="3">
        <v>300</v>
      </c>
    </row>
    <row r="15" spans="1:3">
      <c r="A15" t="s" s="4">
        <v>303</v>
      </c>
      <c r="B15" t="n" s="5">
        <v>4697</v>
      </c>
      <c r="C15" t="n" s="5">
        <v>4697</v>
      </c>
    </row>
    <row r="16" spans="1:3">
      <c r="A16" t="s" s="4">
        <v>307</v>
      </c>
    </row>
    <row r="17" spans="1:3">
      <c r="A17" t="s" s="3">
        <v>300</v>
      </c>
    </row>
    <row r="18" spans="1:3">
      <c r="A18" t="s" s="4">
        <v>303</v>
      </c>
      <c r="B18" t="n" s="5">
        <v>273056</v>
      </c>
      <c r="C18" t="n" s="5">
        <v>267397</v>
      </c>
    </row>
    <row r="19" spans="1:3">
      <c r="A19" t="s" s="4">
        <v>308</v>
      </c>
    </row>
    <row r="20" spans="1:3">
      <c r="A20" t="s" s="3">
        <v>300</v>
      </c>
    </row>
    <row r="21" spans="1:3">
      <c r="A21" t="s" s="4">
        <v>301</v>
      </c>
      <c r="B21" t="n" s="5">
        <v>3570</v>
      </c>
      <c r="C21" t="n" s="5">
        <v>4033</v>
      </c>
    </row>
    <row r="22" spans="1:3">
      <c r="A22" t="s" s="4">
        <v>309</v>
      </c>
    </row>
    <row r="23" spans="1:3">
      <c r="A23" t="s" s="3">
        <v>300</v>
      </c>
    </row>
    <row r="24" spans="1:3">
      <c r="A24" t="s" s="4">
        <v>301</v>
      </c>
      <c r="B24" t="n" s="5">
        <v>8643</v>
      </c>
      <c r="C24" t="n" s="5">
        <v>8604</v>
      </c>
    </row>
    <row r="25" spans="1:3">
      <c r="A25" t="s" s="4">
        <v>310</v>
      </c>
    </row>
    <row r="26" spans="1:3">
      <c r="A26" t="s" s="3">
        <v>300</v>
      </c>
    </row>
    <row r="27" spans="1:3">
      <c r="A27" t="s" s="4">
        <v>303</v>
      </c>
      <c r="B27" t="n" s="5">
        <v>480473</v>
      </c>
      <c r="C27" t="n" s="5">
        <v>470543</v>
      </c>
    </row>
    <row r="28" spans="1:3">
      <c r="A28" t="s" s="4">
        <v>311</v>
      </c>
      <c r="B28" t="n" s="5">
        <v>-352376</v>
      </c>
      <c r="C28" t="n" s="5">
        <v>-339195</v>
      </c>
    </row>
    <row r="29" spans="1:3">
      <c r="A29" t="s" s="4">
        <v>301</v>
      </c>
      <c r="B29" t="n" s="7">
        <v>128097</v>
      </c>
      <c r="C29" t="n" s="7">
        <v>1313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t="s" s="1">
        <v>312</v>
      </c>
      <c r="B1" t="s" s="2">
        <v>1</v>
      </c>
    </row>
    <row r="2" spans="1:2">
      <c r="B2" t="s" s="2">
        <v>313</v>
      </c>
    </row>
    <row r="3" spans="1:2">
      <c r="A3" t="s" s="3">
        <v>314</v>
      </c>
    </row>
    <row r="4" spans="1:2">
      <c r="A4" t="s" s="4">
        <v>315</v>
      </c>
      <c r="B4" t="n" s="7">
        <v>1000</v>
      </c>
    </row>
    <row r="5" spans="1:2">
      <c r="A5" t="s" s="4">
        <v>316</v>
      </c>
      <c r="B5" t="n" s="5">
        <v>300</v>
      </c>
    </row>
    <row r="6" spans="1:2">
      <c r="A6" t="s" s="4">
        <v>317</v>
      </c>
      <c r="B6" t="n" s="5">
        <v>-200</v>
      </c>
    </row>
    <row r="7" spans="1:2">
      <c r="A7" t="s" s="4">
        <v>318</v>
      </c>
      <c r="B7" t="n" s="5">
        <v>1100</v>
      </c>
    </row>
    <row r="8" spans="1:2">
      <c r="A8" t="s" s="4">
        <v>212</v>
      </c>
    </row>
    <row r="9" spans="1:2">
      <c r="A9" t="s" s="3">
        <v>314</v>
      </c>
    </row>
    <row r="10" spans="1:2">
      <c r="A10" t="s" s="4">
        <v>315</v>
      </c>
      <c r="B10" t="n" s="5">
        <v>400</v>
      </c>
    </row>
    <row r="11" spans="1:2">
      <c r="A11" t="s" s="4">
        <v>317</v>
      </c>
      <c r="B11" t="n" s="5">
        <v>-100</v>
      </c>
    </row>
    <row r="12" spans="1:2">
      <c r="A12" t="s" s="4">
        <v>318</v>
      </c>
      <c r="B12" t="n" s="5">
        <v>300</v>
      </c>
    </row>
    <row r="13" spans="1:2">
      <c r="A13" t="s" s="4">
        <v>213</v>
      </c>
    </row>
    <row r="14" spans="1:2">
      <c r="A14" t="s" s="3">
        <v>314</v>
      </c>
    </row>
    <row r="15" spans="1:2">
      <c r="A15" t="s" s="4">
        <v>315</v>
      </c>
      <c r="B15" t="n" s="5">
        <v>100</v>
      </c>
    </row>
    <row r="16" spans="1:2">
      <c r="A16" t="s" s="4">
        <v>318</v>
      </c>
      <c r="B16" t="n" s="5">
        <v>100</v>
      </c>
    </row>
    <row r="17" spans="1:2">
      <c r="A17" t="s" s="4">
        <v>319</v>
      </c>
    </row>
    <row r="18" spans="1:2">
      <c r="A18" t="s" s="3">
        <v>314</v>
      </c>
    </row>
    <row r="19" spans="1:2">
      <c r="A19" t="s" s="4">
        <v>315</v>
      </c>
      <c r="B19" t="n" s="5">
        <v>400</v>
      </c>
    </row>
    <row r="20" spans="1:2">
      <c r="A20" t="s" s="4">
        <v>316</v>
      </c>
      <c r="B20" t="n" s="5">
        <v>300</v>
      </c>
    </row>
    <row r="21" spans="1:2">
      <c r="A21" t="s" s="4">
        <v>318</v>
      </c>
      <c r="B21" t="n" s="5">
        <v>700</v>
      </c>
    </row>
    <row r="22" spans="1:2">
      <c r="A22" t="s" s="4">
        <v>320</v>
      </c>
    </row>
    <row r="23" spans="1:2">
      <c r="A23" t="s" s="3">
        <v>314</v>
      </c>
    </row>
    <row r="24" spans="1:2">
      <c r="A24" t="s" s="4">
        <v>315</v>
      </c>
      <c r="B24" t="n" s="5">
        <v>100</v>
      </c>
    </row>
    <row r="25" spans="1:2">
      <c r="A25" t="s" s="4">
        <v>317</v>
      </c>
      <c r="B25" t="n" s="5">
        <v>-100</v>
      </c>
    </row>
    <row r="26" spans="1:2">
      <c r="A26" t="s" s="4">
        <v>318</v>
      </c>
      <c r="B26" t="n" s="7">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r="A1" t="s" s="1">
        <v>321</v>
      </c>
      <c r="B1" t="s" s="2">
        <v>1</v>
      </c>
      <c r="C1" t="s" s="2">
        <v>322</v>
      </c>
    </row>
    <row r="2" spans="1:5">
      <c r="B2" t="s" s="2">
        <v>313</v>
      </c>
      <c r="C2" t="s" s="2">
        <v>323</v>
      </c>
      <c r="D2" t="s" s="2">
        <v>324</v>
      </c>
      <c r="E2" t="s" s="2">
        <v>325</v>
      </c>
    </row>
    <row r="3" spans="1:5">
      <c r="A3" t="s" s="4">
        <v>326</v>
      </c>
      <c r="B3" t="n" s="7">
        <v>1100</v>
      </c>
      <c r="D3" t="n" s="7">
        <v>1000</v>
      </c>
    </row>
    <row r="4" spans="1:5">
      <c r="A4" t="s" s="4">
        <v>319</v>
      </c>
    </row>
    <row r="5" spans="1:5">
      <c r="A5" t="s" s="4">
        <v>327</v>
      </c>
      <c r="C5" t="n" s="7">
        <v>2900</v>
      </c>
    </row>
    <row r="6" spans="1:5">
      <c r="A6" t="s" s="4">
        <v>328</v>
      </c>
      <c r="C6" t="n" s="5">
        <v>52</v>
      </c>
    </row>
    <row r="7" spans="1:5">
      <c r="A7" t="s" s="4">
        <v>326</v>
      </c>
      <c r="B7" t="n" s="5">
        <v>700</v>
      </c>
      <c r="C7" t="n" s="7">
        <v>2500</v>
      </c>
      <c r="D7" t="n" s="5">
        <v>400</v>
      </c>
    </row>
    <row r="8" spans="1:5">
      <c r="A8" t="s" s="4">
        <v>329</v>
      </c>
      <c r="B8" t="n" s="5">
        <v>300</v>
      </c>
    </row>
    <row r="9" spans="1:5">
      <c r="A9" t="s" s="4">
        <v>330</v>
      </c>
    </row>
    <row r="10" spans="1:5">
      <c r="A10" t="s" s="4">
        <v>327</v>
      </c>
      <c r="B10" t="n" s="5">
        <v>100</v>
      </c>
      <c r="C10" t="n" s="5">
        <v>1600</v>
      </c>
    </row>
    <row r="11" spans="1:5">
      <c r="A11" t="s" s="4">
        <v>326</v>
      </c>
      <c r="E11" t="n" s="7">
        <v>1700</v>
      </c>
    </row>
    <row r="12" spans="1:5">
      <c r="A12" t="s" s="4">
        <v>329</v>
      </c>
      <c r="C12" t="n" s="7">
        <v>300</v>
      </c>
    </row>
    <row r="13" spans="1:5">
      <c r="A13" t="s" s="4">
        <v>320</v>
      </c>
    </row>
    <row r="14" spans="1:5">
      <c r="A14" t="s" s="4">
        <v>327</v>
      </c>
      <c r="B14" t="n" s="5">
        <v>100</v>
      </c>
    </row>
    <row r="15" spans="1:5">
      <c r="A15" t="s" s="4">
        <v>326</v>
      </c>
      <c r="B15" t="n" s="7">
        <v>100</v>
      </c>
      <c r="D15" t="n" s="7">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r="A1" t="s" s="1">
        <v>331</v>
      </c>
      <c r="B1" t="s" s="2">
        <v>69</v>
      </c>
      <c r="D1" t="s" s="2">
        <v>1</v>
      </c>
      <c r="F1" t="s" s="2">
        <v>322</v>
      </c>
    </row>
    <row r="2" spans="1:6">
      <c r="B2" t="s" s="2">
        <v>2</v>
      </c>
      <c r="C2" t="s" s="2">
        <v>70</v>
      </c>
      <c r="D2" t="s" s="2">
        <v>2</v>
      </c>
      <c r="E2" t="s" s="2">
        <v>70</v>
      </c>
      <c r="F2" t="s" s="2">
        <v>28</v>
      </c>
    </row>
    <row r="3" spans="1:6">
      <c r="A3" t="s" s="3">
        <v>156</v>
      </c>
    </row>
    <row r="4" spans="1:6">
      <c r="A4" t="s" s="4">
        <v>53</v>
      </c>
      <c r="D4" t="n" s="7">
        <v>570</v>
      </c>
      <c r="E4" t="n" s="7">
        <v>703</v>
      </c>
      <c r="F4" t="n" s="7">
        <v>703</v>
      </c>
    </row>
    <row r="5" spans="1:6">
      <c r="A5" t="s" s="4">
        <v>332</v>
      </c>
      <c r="F5" t="n" s="5">
        <v>-133</v>
      </c>
    </row>
    <row r="6" spans="1:6">
      <c r="A6" t="s" s="4">
        <v>333</v>
      </c>
      <c r="B6" t="n" s="7">
        <v>570</v>
      </c>
      <c r="C6" t="n" s="7">
        <v>703</v>
      </c>
      <c r="D6" t="n" s="7">
        <v>570</v>
      </c>
      <c r="E6" t="n" s="7">
        <v>703</v>
      </c>
      <c r="F6" t="n" s="7">
        <v>5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t="s" s="1">
        <v>334</v>
      </c>
      <c r="B1" t="s" s="2">
        <v>335</v>
      </c>
      <c r="C1" t="s" s="2">
        <v>2</v>
      </c>
      <c r="D1" t="s" s="2">
        <v>70</v>
      </c>
    </row>
    <row r="2" spans="1:4">
      <c r="A2" t="s" s="4">
        <v>336</v>
      </c>
    </row>
    <row r="3" spans="1:4">
      <c r="A3" t="s" s="4">
        <v>337</v>
      </c>
      <c r="B3" t="n" s="7">
        <v>13000000</v>
      </c>
    </row>
    <row r="4" spans="1:4">
      <c r="A4" t="s" s="4">
        <v>338</v>
      </c>
      <c r="B4" t="n" s="7">
        <v>1000000</v>
      </c>
      <c r="C4" t="n" s="7">
        <v>1000000</v>
      </c>
    </row>
    <row r="5" spans="1:4">
      <c r="A5" t="s" s="4">
        <v>339</v>
      </c>
      <c r="B5" t="s" s="4">
        <v>340</v>
      </c>
    </row>
    <row r="6" spans="1:4">
      <c r="A6" t="s" s="4">
        <v>341</v>
      </c>
    </row>
    <row r="7" spans="1:4">
      <c r="A7" t="s" s="4">
        <v>342</v>
      </c>
      <c r="C7" t="n" s="7">
        <v>288000</v>
      </c>
      <c r="D7" t="n" s="7">
        <v>159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80"/>
  </cols>
  <sheetData>
    <row r="1" spans="1:4">
      <c r="A1" t="s" s="1">
        <v>343</v>
      </c>
      <c r="B1" t="s" s="2">
        <v>344</v>
      </c>
      <c r="C1" t="s" s="2">
        <v>345</v>
      </c>
      <c r="D1" t="s" s="2">
        <v>2</v>
      </c>
    </row>
    <row r="2" spans="1:4">
      <c r="A2" t="s" s="4">
        <v>346</v>
      </c>
      <c r="D2" t="s" s="4">
        <v>347</v>
      </c>
    </row>
    <row r="3" spans="1:4">
      <c r="A3" t="s" s="4">
        <v>348</v>
      </c>
      <c r="D3" t="s" s="4">
        <v>349</v>
      </c>
    </row>
    <row r="4" spans="1:4">
      <c r="A4" t="s" s="4">
        <v>350</v>
      </c>
      <c r="D4" t="s" s="4">
        <v>351</v>
      </c>
    </row>
    <row r="5" spans="1:4">
      <c r="A5" t="s" s="4">
        <v>352</v>
      </c>
      <c r="B5" t="n" s="7">
        <v>315</v>
      </c>
    </row>
    <row r="6" spans="1:4">
      <c r="A6" t="s" s="4">
        <v>353</v>
      </c>
      <c r="C6" t="n" s="5">
        <v>194</v>
      </c>
    </row>
    <row r="7" spans="1:4">
      <c r="A7" t="s" s="4">
        <v>354</v>
      </c>
      <c r="C7" t="n" s="5">
        <v>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546083</v>
      </c>
      <c r="C4" t="n" s="7">
        <v>491185</v>
      </c>
      <c r="D4" t="n" s="7">
        <v>1055130</v>
      </c>
      <c r="E4" t="n" s="7">
        <v>989449</v>
      </c>
    </row>
    <row r="5" spans="1:5">
      <c r="A5" t="s" s="4">
        <v>73</v>
      </c>
      <c r="B5" t="n" s="5">
        <v>414166</v>
      </c>
      <c r="C5" t="n" s="5">
        <v>377516</v>
      </c>
      <c r="D5" t="n" s="5">
        <v>786122</v>
      </c>
      <c r="E5" t="n" s="5">
        <v>733306</v>
      </c>
    </row>
    <row r="6" spans="1:5">
      <c r="A6" t="s" s="4">
        <v>74</v>
      </c>
      <c r="B6" t="n" s="5">
        <v>131917</v>
      </c>
      <c r="C6" t="n" s="5">
        <v>113669</v>
      </c>
      <c r="D6" t="n" s="5">
        <v>269008</v>
      </c>
      <c r="E6" t="n" s="5">
        <v>256143</v>
      </c>
    </row>
    <row r="7" spans="1:5">
      <c r="A7" t="s" s="4">
        <v>75</v>
      </c>
      <c r="B7" t="n" s="5">
        <v>11508</v>
      </c>
      <c r="C7" t="n" s="5">
        <v>10210</v>
      </c>
      <c r="D7" t="n" s="5">
        <v>22390</v>
      </c>
      <c r="E7" t="n" s="5">
        <v>20049</v>
      </c>
    </row>
    <row r="8" spans="1:5">
      <c r="A8" t="s" s="4">
        <v>76</v>
      </c>
      <c r="B8" t="n" s="5">
        <v>128187</v>
      </c>
      <c r="C8" t="n" s="5">
        <v>129600</v>
      </c>
      <c r="D8" t="n" s="5">
        <v>254321</v>
      </c>
      <c r="E8" t="n" s="5">
        <v>252206</v>
      </c>
    </row>
    <row r="9" spans="1:5">
      <c r="A9" t="s" s="4">
        <v>77</v>
      </c>
      <c r="B9" t="n" s="5">
        <v>-7778</v>
      </c>
      <c r="C9" t="n" s="5">
        <v>-26141</v>
      </c>
      <c r="D9" t="n" s="5">
        <v>-7703</v>
      </c>
      <c r="E9" t="n" s="5">
        <v>-16112</v>
      </c>
    </row>
    <row r="10" spans="1:5">
      <c r="A10" t="s" s="4">
        <v>78</v>
      </c>
      <c r="B10" t="n" s="5">
        <v>449</v>
      </c>
      <c r="C10" t="n" s="5">
        <v>163</v>
      </c>
      <c r="D10" t="n" s="5">
        <v>711</v>
      </c>
      <c r="E10" t="n" s="5">
        <v>298</v>
      </c>
    </row>
    <row r="11" spans="1:5">
      <c r="A11" t="s" s="4">
        <v>79</v>
      </c>
      <c r="B11" t="n" s="5">
        <v>-8227</v>
      </c>
      <c r="C11" t="n" s="5">
        <v>-26304</v>
      </c>
      <c r="D11" t="n" s="5">
        <v>-8414</v>
      </c>
      <c r="E11" t="n" s="5">
        <v>-16410</v>
      </c>
    </row>
    <row r="12" spans="1:5">
      <c r="A12" t="s" s="4">
        <v>80</v>
      </c>
      <c r="B12" t="n" s="5">
        <v>-3350</v>
      </c>
      <c r="C12" t="n" s="5">
        <v>-9870</v>
      </c>
      <c r="D12" t="n" s="5">
        <v>-3508</v>
      </c>
      <c r="E12" t="n" s="5">
        <v>-6094</v>
      </c>
    </row>
    <row r="13" spans="1:5">
      <c r="A13" t="s" s="4">
        <v>81</v>
      </c>
      <c r="B13" t="n" s="7">
        <v>-4877</v>
      </c>
      <c r="C13" t="n" s="7">
        <v>-16434</v>
      </c>
      <c r="D13" t="n" s="7">
        <v>-4906</v>
      </c>
      <c r="E13" t="n" s="7">
        <v>-10316</v>
      </c>
    </row>
    <row r="14" spans="1:5">
      <c r="A14" t="s" s="3">
        <v>82</v>
      </c>
    </row>
    <row r="15" spans="1:5">
      <c r="A15" t="s" s="4">
        <v>83</v>
      </c>
      <c r="B15" t="n" s="8">
        <v>-0.13</v>
      </c>
      <c r="C15" t="n" s="8">
        <v>-0.45</v>
      </c>
      <c r="D15" t="n" s="8">
        <v>-0.13</v>
      </c>
      <c r="E15" t="n" s="8">
        <v>-0.28</v>
      </c>
    </row>
    <row r="16" spans="1:5">
      <c r="A16" t="s" s="4">
        <v>84</v>
      </c>
      <c r="B16" t="n" s="8">
        <v>-0.13</v>
      </c>
      <c r="C16" t="n" s="8">
        <v>-0.45</v>
      </c>
      <c r="D16" t="n" s="8">
        <v>-0.13</v>
      </c>
      <c r="E16" t="n" s="8">
        <v>-0.28</v>
      </c>
    </row>
    <row r="17" spans="1:5">
      <c r="A17" t="s" s="3">
        <v>85</v>
      </c>
    </row>
    <row r="18" spans="1:5">
      <c r="A18" t="s" s="4">
        <v>86</v>
      </c>
      <c r="B18" t="n" s="5">
        <v>36676</v>
      </c>
      <c r="C18" t="n" s="5">
        <v>36635</v>
      </c>
      <c r="D18" t="n" s="5">
        <v>36586</v>
      </c>
      <c r="E18" t="n" s="5">
        <v>36611</v>
      </c>
    </row>
    <row r="19" spans="1:5">
      <c r="A19" t="s" s="4">
        <v>87</v>
      </c>
      <c r="B19" t="n" s="5">
        <v>0</v>
      </c>
      <c r="C19" t="n" s="5">
        <v>0</v>
      </c>
      <c r="D19" t="n" s="5">
        <v>0</v>
      </c>
      <c r="E19" t="n" s="5">
        <v>0</v>
      </c>
    </row>
    <row r="20" spans="1:5">
      <c r="A20" t="s" s="4">
        <v>88</v>
      </c>
      <c r="B20" t="n" s="5">
        <v>36676</v>
      </c>
      <c r="C20" t="n" s="5">
        <v>36635</v>
      </c>
      <c r="D20" t="n" s="5">
        <v>36586</v>
      </c>
      <c r="E20" t="n" s="5">
        <v>36611</v>
      </c>
    </row>
    <row r="21" spans="1:5">
      <c r="A21" t="s" s="4">
        <v>89</v>
      </c>
      <c r="B21" t="n" s="8">
        <v>0.06</v>
      </c>
      <c r="C21" t="n" s="8">
        <v>0.06</v>
      </c>
      <c r="D21" t="n" s="8">
        <v>0.12</v>
      </c>
      <c r="E21" t="n"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5</v>
      </c>
      <c r="B1" t="s" s="2">
        <v>256</v>
      </c>
    </row>
    <row r="2" spans="1:2">
      <c r="A2" t="s" s="4">
        <v>356</v>
      </c>
      <c r="B2" t="n" s="7">
        <v>1500</v>
      </c>
    </row>
    <row r="3" spans="1:2">
      <c r="A3" t="s" s="4">
        <v>357</v>
      </c>
      <c r="B3" t="s" s="4">
        <v>358</v>
      </c>
    </row>
    <row r="4" spans="1:2">
      <c r="A4" t="s" s="4">
        <v>359</v>
      </c>
      <c r="B4" t="s" s="4">
        <v>3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t="s" s="1">
        <v>361</v>
      </c>
      <c r="B1" t="s" s="2">
        <v>2</v>
      </c>
      <c r="C1" t="s" s="2">
        <v>335</v>
      </c>
      <c r="D1" t="s" s="2">
        <v>28</v>
      </c>
    </row>
    <row r="2" spans="1:4">
      <c r="A2" t="s" s="3">
        <v>362</v>
      </c>
    </row>
    <row r="3" spans="1:4">
      <c r="A3" t="s" s="4">
        <v>37</v>
      </c>
      <c r="B3" t="n" s="7">
        <v>44472000</v>
      </c>
      <c r="D3" t="n" s="7">
        <v>87000</v>
      </c>
    </row>
    <row r="4" spans="1:4">
      <c r="A4" t="s" s="4">
        <v>363</v>
      </c>
      <c r="B4" t="n" s="5">
        <v>18180000</v>
      </c>
    </row>
    <row r="5" spans="1:4">
      <c r="A5" t="s" s="4">
        <v>336</v>
      </c>
    </row>
    <row r="6" spans="1:4">
      <c r="A6" t="s" s="3">
        <v>364</v>
      </c>
    </row>
    <row r="7" spans="1:4">
      <c r="A7" t="s" s="4">
        <v>365</v>
      </c>
      <c r="B7" t="n" s="5">
        <v>42757000</v>
      </c>
    </row>
    <row r="8" spans="1:4">
      <c r="A8" t="s" s="4">
        <v>366</v>
      </c>
      <c r="B8" t="n" s="5">
        <v>13000000</v>
      </c>
      <c r="C8" t="n" s="7">
        <v>13000000</v>
      </c>
    </row>
    <row r="9" spans="1:4">
      <c r="A9" t="s" s="4">
        <v>367</v>
      </c>
      <c r="B9" t="n" s="5">
        <v>1000000</v>
      </c>
      <c r="C9" t="n" s="5">
        <v>1000000</v>
      </c>
    </row>
    <row r="10" spans="1:4">
      <c r="A10" t="s" s="4">
        <v>368</v>
      </c>
      <c r="B10" t="n" s="5">
        <v>56757000</v>
      </c>
      <c r="C10" t="n" s="5">
        <v>56800000</v>
      </c>
    </row>
    <row r="11" spans="1:4">
      <c r="A11" t="s" s="3">
        <v>362</v>
      </c>
    </row>
    <row r="12" spans="1:4">
      <c r="A12" t="s" s="4">
        <v>369</v>
      </c>
      <c r="B12" t="n" s="5">
        <v>14474000</v>
      </c>
    </row>
    <row r="13" spans="1:4">
      <c r="A13" t="s" s="4">
        <v>370</v>
      </c>
      <c r="B13" t="n" s="5">
        <v>2005000</v>
      </c>
    </row>
    <row r="14" spans="1:4">
      <c r="A14" t="s" s="4">
        <v>107</v>
      </c>
      <c r="B14" t="n" s="5">
        <v>298000</v>
      </c>
    </row>
    <row r="15" spans="1:4">
      <c r="A15" t="s" s="4">
        <v>37</v>
      </c>
      <c r="B15" t="n" s="5">
        <v>44392000</v>
      </c>
    </row>
    <row r="16" spans="1:4">
      <c r="A16" t="s" s="4">
        <v>363</v>
      </c>
      <c r="B16" t="n" s="5">
        <v>18180000</v>
      </c>
    </row>
    <row r="17" spans="1:4">
      <c r="A17" t="s" s="4">
        <v>371</v>
      </c>
      <c r="B17" t="n" s="5">
        <v>79349000</v>
      </c>
    </row>
    <row r="18" spans="1:4">
      <c r="A18" t="s" s="4">
        <v>42</v>
      </c>
      <c r="B18" t="n" s="5">
        <v>21448000</v>
      </c>
    </row>
    <row r="19" spans="1:4">
      <c r="A19" t="s" s="4">
        <v>372</v>
      </c>
      <c r="B19" t="n" s="5">
        <v>1144000</v>
      </c>
    </row>
    <row r="20" spans="1:4">
      <c r="A20" t="s" s="4">
        <v>373</v>
      </c>
      <c r="B20" t="n" s="5">
        <v>22592000</v>
      </c>
    </row>
    <row r="21" spans="1:4">
      <c r="A21" t="s" s="4">
        <v>374</v>
      </c>
      <c r="B21" t="n" s="7">
        <v>56757000</v>
      </c>
      <c r="C21" t="n" s="7">
        <v>568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10"/>
  </cols>
  <sheetData>
    <row r="1" spans="1:2">
      <c r="A1" t="s" s="1">
        <v>375</v>
      </c>
      <c r="B1" t="s" s="2">
        <v>256</v>
      </c>
    </row>
    <row r="2" spans="1:2">
      <c r="A2" t="s" s="4">
        <v>376</v>
      </c>
      <c r="B2" t="n" s="7">
        <v>18180</v>
      </c>
    </row>
    <row r="3" spans="1:2">
      <c r="A3" t="s" s="4">
        <v>377</v>
      </c>
    </row>
    <row r="4" spans="1:2">
      <c r="A4" t="s" s="4">
        <v>378</v>
      </c>
      <c r="B4" t="n" s="5">
        <v>6900</v>
      </c>
    </row>
    <row r="5" spans="1:2">
      <c r="A5" t="s" s="4">
        <v>379</v>
      </c>
    </row>
    <row r="6" spans="1:2">
      <c r="A6" t="s" s="4">
        <v>380</v>
      </c>
      <c r="B6" t="n" s="7">
        <v>7820</v>
      </c>
    </row>
    <row r="7" spans="1:2">
      <c r="A7" t="s" s="4">
        <v>381</v>
      </c>
      <c r="B7" t="s" s="4">
        <v>382</v>
      </c>
    </row>
    <row r="8" spans="1:2">
      <c r="A8" t="s" s="4">
        <v>383</v>
      </c>
    </row>
    <row r="9" spans="1:2">
      <c r="A9" t="s" s="4">
        <v>380</v>
      </c>
      <c r="B9" t="n" s="7">
        <v>1400</v>
      </c>
    </row>
    <row r="10" spans="1:2">
      <c r="A10" t="s" s="4">
        <v>381</v>
      </c>
      <c r="B10" t="s" s="4">
        <v>384</v>
      </c>
    </row>
    <row r="11" spans="1:2">
      <c r="A11" t="s" s="4">
        <v>385</v>
      </c>
    </row>
    <row r="12" spans="1:2">
      <c r="A12" t="s" s="4">
        <v>380</v>
      </c>
      <c r="B12" t="n" s="7">
        <v>1800</v>
      </c>
    </row>
    <row r="13" spans="1:2">
      <c r="A13" t="s" s="4">
        <v>381</v>
      </c>
      <c r="B13" t="s" s="4">
        <v>386</v>
      </c>
    </row>
    <row r="14" spans="1:2">
      <c r="A14" t="s" s="4">
        <v>387</v>
      </c>
    </row>
    <row r="15" spans="1:2">
      <c r="A15" t="s" s="4">
        <v>380</v>
      </c>
      <c r="B15" t="n" s="7">
        <v>260</v>
      </c>
    </row>
    <row r="16" spans="1:2">
      <c r="A16" t="s" s="4">
        <v>381</v>
      </c>
      <c r="B16" t="s" s="4">
        <v>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t="s" s="1">
        <v>389</v>
      </c>
      <c r="B1" t="s" s="2">
        <v>335</v>
      </c>
      <c r="C1" t="s" s="2">
        <v>2</v>
      </c>
      <c r="D1" t="s" s="2">
        <v>70</v>
      </c>
    </row>
    <row r="2" spans="1:4">
      <c r="A2" t="s" s="4">
        <v>338</v>
      </c>
      <c r="C2" t="n" s="7">
        <v>1000000</v>
      </c>
    </row>
    <row r="3" spans="1:4">
      <c r="A3" t="s" s="4">
        <v>336</v>
      </c>
    </row>
    <row r="4" spans="1:4">
      <c r="A4" t="s" s="4">
        <v>390</v>
      </c>
      <c r="B4" t="s" s="4">
        <v>391</v>
      </c>
    </row>
    <row r="5" spans="1:4">
      <c r="A5" t="s" s="4">
        <v>392</v>
      </c>
      <c r="B5" t="n" s="7">
        <v>67000000</v>
      </c>
    </row>
    <row r="6" spans="1:4">
      <c r="A6" t="s" s="4">
        <v>393</v>
      </c>
      <c r="B6" t="n" s="5">
        <v>10200000</v>
      </c>
    </row>
    <row r="7" spans="1:4">
      <c r="A7" t="s" s="4">
        <v>368</v>
      </c>
      <c r="B7" t="n" s="5">
        <v>56800000</v>
      </c>
      <c r="C7" t="n" s="5">
        <v>56757000</v>
      </c>
    </row>
    <row r="8" spans="1:4">
      <c r="A8" t="s" s="4">
        <v>394</v>
      </c>
      <c r="B8" t="n" s="5">
        <v>42800000</v>
      </c>
    </row>
    <row r="9" spans="1:4">
      <c r="A9" t="s" s="4">
        <v>395</v>
      </c>
      <c r="B9" t="n" s="7">
        <v>13000000</v>
      </c>
      <c r="C9" t="n" s="7">
        <v>13000000</v>
      </c>
    </row>
    <row r="10" spans="1:4">
      <c r="A10" t="s" s="4">
        <v>396</v>
      </c>
      <c r="B10" t="s" s="4">
        <v>340</v>
      </c>
    </row>
    <row r="11" spans="1:4">
      <c r="A11" t="s" s="4">
        <v>338</v>
      </c>
      <c r="B11" t="n" s="7">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9</v>
      </c>
      <c r="D1" t="s" s="2">
        <v>1</v>
      </c>
    </row>
    <row r="2" spans="1:5">
      <c r="B2" t="s" s="2">
        <v>2</v>
      </c>
      <c r="C2" t="s" s="2">
        <v>70</v>
      </c>
      <c r="D2" t="s" s="2">
        <v>2</v>
      </c>
      <c r="E2" t="s" s="2">
        <v>70</v>
      </c>
    </row>
    <row r="3" spans="1:5">
      <c r="A3" t="s" s="3">
        <v>91</v>
      </c>
    </row>
    <row r="4" spans="1:5">
      <c r="A4" t="s" s="4">
        <v>81</v>
      </c>
      <c r="B4" t="n" s="7">
        <v>-4877</v>
      </c>
      <c r="C4" t="n" s="7">
        <v>-16434</v>
      </c>
      <c r="D4" t="n" s="7">
        <v>-4906</v>
      </c>
      <c r="E4" t="n" s="7">
        <v>-10316</v>
      </c>
    </row>
    <row r="5" spans="1:5">
      <c r="A5" t="s" s="4">
        <v>92</v>
      </c>
    </row>
    <row r="6" spans="1:5">
      <c r="A6" t="s" s="4">
        <v>93</v>
      </c>
      <c r="B6" t="n" s="7">
        <v>-4877</v>
      </c>
      <c r="C6" t="n" s="7">
        <v>-16434</v>
      </c>
      <c r="D6" t="n" s="7">
        <v>-4906</v>
      </c>
      <c r="E6" t="n" s="7">
        <v>-10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70</v>
      </c>
    </row>
    <row r="3" spans="1:3">
      <c r="A3" t="s" s="3">
        <v>95</v>
      </c>
    </row>
    <row r="4" spans="1:3">
      <c r="A4" t="s" s="4">
        <v>81</v>
      </c>
      <c r="B4" t="n" s="7">
        <v>-4906</v>
      </c>
      <c r="C4" t="n" s="7">
        <v>-10316</v>
      </c>
    </row>
    <row r="5" spans="1:3">
      <c r="A5" t="s" s="3">
        <v>96</v>
      </c>
    </row>
    <row r="6" spans="1:3">
      <c r="A6" t="s" s="4">
        <v>75</v>
      </c>
      <c r="B6" t="n" s="5">
        <v>22390</v>
      </c>
      <c r="C6" t="n" s="5">
        <v>20049</v>
      </c>
    </row>
    <row r="7" spans="1:3">
      <c r="A7" t="s" s="4">
        <v>97</v>
      </c>
      <c r="B7" t="n" s="5">
        <v>-107</v>
      </c>
      <c r="C7" t="n" s="5">
        <v>-2707</v>
      </c>
    </row>
    <row r="8" spans="1:3">
      <c r="A8" t="s" s="4">
        <v>98</v>
      </c>
      <c r="B8" t="n" s="5">
        <v>-2840</v>
      </c>
      <c r="C8" t="n" s="5">
        <v>14922</v>
      </c>
    </row>
    <row r="9" spans="1:3">
      <c r="A9" t="s" s="4">
        <v>99</v>
      </c>
      <c r="B9" t="n" s="5">
        <v>928</v>
      </c>
      <c r="C9" t="n" s="5">
        <v>1364</v>
      </c>
    </row>
    <row r="10" spans="1:3">
      <c r="A10" t="s" s="4">
        <v>100</v>
      </c>
      <c r="B10" t="n" s="5">
        <v>824</v>
      </c>
      <c r="C10" t="n" s="5">
        <v>1240</v>
      </c>
    </row>
    <row r="11" spans="1:3">
      <c r="A11" t="s" s="4">
        <v>101</v>
      </c>
      <c r="B11" t="n" s="5">
        <v>3281</v>
      </c>
      <c r="C11" t="n" s="5">
        <v>2111</v>
      </c>
    </row>
    <row r="12" spans="1:3">
      <c r="A12" t="s" s="4">
        <v>102</v>
      </c>
      <c r="B12" t="n" s="5">
        <v>-3511</v>
      </c>
      <c r="C12" t="n" s="5">
        <v>-7414</v>
      </c>
    </row>
    <row r="13" spans="1:3">
      <c r="A13" t="s" s="4">
        <v>103</v>
      </c>
      <c r="B13" t="n" s="5">
        <v>-214</v>
      </c>
      <c r="C13" t="n" s="5">
        <v>-58</v>
      </c>
    </row>
    <row r="14" spans="1:3">
      <c r="A14" t="s" s="3">
        <v>104</v>
      </c>
    </row>
    <row r="15" spans="1:3">
      <c r="A15" t="s" s="4">
        <v>105</v>
      </c>
      <c r="B15" t="n" s="5">
        <v>-8675</v>
      </c>
      <c r="C15" t="n" s="7">
        <v>1668</v>
      </c>
    </row>
    <row r="16" spans="1:3">
      <c r="A16" t="s" s="4">
        <v>106</v>
      </c>
      <c r="B16" t="n" s="5">
        <v>-189</v>
      </c>
    </row>
    <row r="17" spans="1:3">
      <c r="A17" t="s" s="4">
        <v>32</v>
      </c>
      <c r="B17" t="n" s="5">
        <v>-6034</v>
      </c>
      <c r="C17" t="n" s="7">
        <v>5932</v>
      </c>
    </row>
    <row r="18" spans="1:3">
      <c r="A18" t="s" s="4">
        <v>107</v>
      </c>
      <c r="B18" t="n" s="5">
        <v>1951</v>
      </c>
      <c r="C18" t="n" s="5">
        <v>901</v>
      </c>
    </row>
    <row r="19" spans="1:3">
      <c r="A19" t="s" s="3">
        <v>108</v>
      </c>
    </row>
    <row r="20" spans="1:3">
      <c r="A20" t="s" s="4">
        <v>109</v>
      </c>
      <c r="B20" t="n" s="5">
        <v>3947</v>
      </c>
      <c r="C20" t="n" s="5">
        <v>-5247</v>
      </c>
    </row>
    <row r="21" spans="1:3">
      <c r="A21" t="s" s="4">
        <v>110</v>
      </c>
      <c r="B21" t="n" s="5">
        <v>8443</v>
      </c>
      <c r="C21" t="n" s="5">
        <v>-6022</v>
      </c>
    </row>
    <row r="22" spans="1:3">
      <c r="A22" t="s" s="4">
        <v>48</v>
      </c>
      <c r="B22" t="n" s="5">
        <v>-2464</v>
      </c>
      <c r="C22" t="n" s="5">
        <v>729</v>
      </c>
    </row>
    <row r="23" spans="1:3">
      <c r="A23" t="s" s="4">
        <v>111</v>
      </c>
      <c r="B23" t="n" s="5">
        <v>12824</v>
      </c>
      <c r="C23" t="n" s="5">
        <v>17152</v>
      </c>
    </row>
    <row r="24" spans="1:3">
      <c r="A24" t="s" s="3">
        <v>112</v>
      </c>
    </row>
    <row r="25" spans="1:3">
      <c r="A25" t="s" s="4">
        <v>113</v>
      </c>
      <c r="B25" t="n" s="5">
        <v>-10301</v>
      </c>
      <c r="C25" t="n" s="5">
        <v>-11300</v>
      </c>
    </row>
    <row r="26" spans="1:3">
      <c r="A26" t="s" s="4">
        <v>114</v>
      </c>
      <c r="B26" t="n" s="5">
        <v>246</v>
      </c>
      <c r="C26" t="n" s="5">
        <v>3807</v>
      </c>
    </row>
    <row r="27" spans="1:3">
      <c r="A27" t="s" s="4">
        <v>115</v>
      </c>
      <c r="B27" t="n" s="5">
        <v>-6533</v>
      </c>
      <c r="C27" t="n" s="7">
        <v>-16545</v>
      </c>
    </row>
    <row r="28" spans="1:3">
      <c r="A28" t="s" s="4">
        <v>116</v>
      </c>
      <c r="B28" t="n" s="5">
        <v>-42757</v>
      </c>
    </row>
    <row r="29" spans="1:3">
      <c r="A29" t="s" s="4">
        <v>117</v>
      </c>
      <c r="B29" t="n" s="5">
        <v>-59345</v>
      </c>
      <c r="C29" t="n" s="7">
        <v>-24038</v>
      </c>
    </row>
    <row r="30" spans="1:3">
      <c r="A30" t="s" s="3">
        <v>118</v>
      </c>
    </row>
    <row r="31" spans="1:3">
      <c r="A31" t="s" s="4">
        <v>119</v>
      </c>
      <c r="B31" t="n" s="5">
        <v>451004</v>
      </c>
      <c r="C31" t="n" s="5">
        <v>304154</v>
      </c>
    </row>
    <row r="32" spans="1:3">
      <c r="A32" t="s" s="4">
        <v>120</v>
      </c>
      <c r="B32" t="n" s="5">
        <v>-401004</v>
      </c>
      <c r="C32" t="n" s="5">
        <v>-291175</v>
      </c>
    </row>
    <row r="33" spans="1:3">
      <c r="A33" t="s" s="4">
        <v>121</v>
      </c>
      <c r="B33" t="n" s="5">
        <v>-510</v>
      </c>
      <c r="C33" t="n" s="5">
        <v>-992</v>
      </c>
    </row>
    <row r="34" spans="1:3">
      <c r="A34" t="s" s="4">
        <v>122</v>
      </c>
      <c r="B34" t="n" s="5">
        <v>-410</v>
      </c>
    </row>
    <row r="35" spans="1:3">
      <c r="A35" t="s" s="4">
        <v>123</v>
      </c>
      <c r="B35" t="n" s="5">
        <v>214</v>
      </c>
      <c r="C35" t="n" s="5">
        <v>58</v>
      </c>
    </row>
    <row r="36" spans="1:3">
      <c r="A36" t="s" s="4">
        <v>124</v>
      </c>
      <c r="B36" t="n" s="5">
        <v>2199</v>
      </c>
      <c r="C36" t="n" s="5">
        <v>622</v>
      </c>
    </row>
    <row r="37" spans="1:3">
      <c r="A37" t="s" s="4">
        <v>125</v>
      </c>
      <c r="B37" t="n" s="5">
        <v>-4448</v>
      </c>
      <c r="C37" t="n" s="5">
        <v>-4418</v>
      </c>
    </row>
    <row r="38" spans="1:3">
      <c r="A38" t="s" s="4">
        <v>126</v>
      </c>
      <c r="B38" t="n" s="5">
        <v>47045</v>
      </c>
      <c r="C38" t="n" s="5">
        <v>8249</v>
      </c>
    </row>
    <row r="39" spans="1:3">
      <c r="A39" t="s" s="4">
        <v>127</v>
      </c>
      <c r="B39" t="n" s="5">
        <v>524</v>
      </c>
      <c r="C39" t="n" s="5">
        <v>1363</v>
      </c>
    </row>
    <row r="40" spans="1:3">
      <c r="A40" t="s" s="3">
        <v>128</v>
      </c>
    </row>
    <row r="41" spans="1:3">
      <c r="A41" t="s" s="4">
        <v>129</v>
      </c>
      <c r="B41" t="n" s="5">
        <v>6440</v>
      </c>
      <c r="C41" t="n" s="5">
        <v>6725</v>
      </c>
    </row>
    <row r="42" spans="1:3">
      <c r="A42" t="s" s="4">
        <v>130</v>
      </c>
      <c r="B42" t="n" s="5">
        <v>6964</v>
      </c>
      <c r="C42" t="n" s="5">
        <v>8088</v>
      </c>
    </row>
    <row r="43" spans="1:3">
      <c r="A43" t="s" s="3">
        <v>131</v>
      </c>
    </row>
    <row r="44" spans="1:3">
      <c r="A44" t="s" s="4">
        <v>132</v>
      </c>
      <c r="B44" t="n" s="5">
        <v>711</v>
      </c>
      <c r="C44" t="n" s="5">
        <v>298</v>
      </c>
    </row>
    <row r="45" spans="1:3">
      <c r="A45" t="s" s="4">
        <v>133</v>
      </c>
      <c r="B45" t="n" s="5">
        <v>3849</v>
      </c>
      <c r="C45" t="n" s="7">
        <v>8021</v>
      </c>
    </row>
    <row r="46" spans="1:3">
      <c r="A46" t="s" s="3">
        <v>134</v>
      </c>
    </row>
    <row r="47" spans="1:3">
      <c r="A47" t="s" s="4">
        <v>135</v>
      </c>
      <c r="B47" t="n" s="5">
        <v>13000</v>
      </c>
    </row>
    <row r="48" spans="1:3">
      <c r="A48" t="s" s="4">
        <v>136</v>
      </c>
      <c r="B48" t="n" s="7">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STOCK-BASED COMPENSATION</vt:lpstr>
      <vt:lpstr>FAIR VALUE MEASUREMENTS</vt:lpstr>
      <vt:lpstr>PROPERTY AND EQUIPMENT</vt:lpstr>
      <vt:lpstr>EXIT AND DISPOSAL ACTIVITIES</vt:lpstr>
      <vt:lpstr>ACCUMULATED OTHER COMPREHENSIVE</vt:lpstr>
      <vt:lpstr>RELATED PARTY TRANSACTIONS</vt:lpstr>
      <vt:lpstr>LEGAL CONTINGENCIES</vt:lpstr>
      <vt:lpstr>INDEBTEDNESS</vt:lpstr>
      <vt:lpstr>BUSINESS COMBINATIONS</vt:lpstr>
      <vt:lpstr>INVENTORIES (Tables)</vt:lpstr>
      <vt:lpstr>STOCK-BASED COMPENSATION (Table</vt:lpstr>
      <vt:lpstr>FAIR VALUE MEASUREMENTS (Tables</vt:lpstr>
      <vt:lpstr>PROPERTY AND EQUIPMENT (Tables)</vt:lpstr>
      <vt:lpstr>EXIT AND DISPOSAL ACTIVITIES (T</vt:lpstr>
      <vt:lpstr>ACCUMULATED OTHER COMPREHENSI23</vt:lpstr>
      <vt:lpstr>BUSINESS COMBINATIONS (Tables)</vt:lpstr>
      <vt:lpstr>BASIS OF PRESENTATION (Details </vt:lpstr>
      <vt:lpstr>INVENTORIES (Details)</vt:lpstr>
      <vt:lpstr>INVENTORIES (Details Narrative)</vt:lpstr>
      <vt:lpstr>STOCK-BASED COMPENSATION (Detai</vt:lpstr>
      <vt:lpstr>STOCK-BASED COMPENSATION (Det29</vt:lpstr>
      <vt:lpstr>STOCK-BASED COMPENSATION (Det30</vt:lpstr>
      <vt:lpstr>STOCK-BASED COMPENSATION (Det31</vt:lpstr>
      <vt:lpstr>STOCK-BASED COMPENSATION (Det32</vt:lpstr>
      <vt:lpstr>FAIR VALUE MEASUREMENTS (Detail</vt:lpstr>
      <vt:lpstr>PROPERTY AND EQUIPMENT (Details</vt:lpstr>
      <vt:lpstr>EXIT AND DISPOSAL ACTIVITIES (D</vt:lpstr>
      <vt:lpstr>EXIT AND DISPOSAL ACTIVITIES 36</vt:lpstr>
      <vt:lpstr>ACCUMULATED OTHER COMPREHENSI37</vt:lpstr>
      <vt:lpstr>RELATED PARTY TRANSACTIONS (Det</vt:lpstr>
      <vt:lpstr>LEGAL CONTINGENCIES (Details Na</vt:lpstr>
      <vt:lpstr>INDEBTEDNESS (Details Narrative</vt:lpstr>
      <vt:lpstr>BUSINESS COMBINATIONS (Details)</vt:lpstr>
      <vt:lpstr>BUSINESS COMBINATIONS (Details </vt:lpstr>
      <vt:lpstr>BUSINESS COMBINATIONS (Detail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50:40Z</dcterms:created>
  <dcterms:modified xmlns:dcterms="http://purl.org/dc/terms/" xmlns:xsi="http://www.w3.org/2001/XMLSchema-instance" xsi:type="dcterms:W3CDTF">2015-09-10T15:50:40Z</dcterms:modified>
  <dc:title xmlns:dc="http://purl.org/dc/elements/1.1/">Untitled</dc:title>
  <dc:description xmlns:dc="http://purl.org/dc/elements/1.1/"/>
  <dc:subject xmlns:dc="http://purl.org/dc/elements/1.1/"/>
  <cp:keywords/>
  <cp:category/>
</cp:coreProperties>
</file>